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cently Issued Accounting Pron" sheetId="10" state="visible" r:id="rId10"/>
    <sheet xmlns:r="http://schemas.openxmlformats.org/officeDocument/2006/relationships" name="Goodwill and Intangible Impairm" sheetId="11" state="visible" r:id="rId11"/>
    <sheet xmlns:r="http://schemas.openxmlformats.org/officeDocument/2006/relationships" name="Long-lived Asset Impairment Cha" sheetId="12" state="visible" r:id="rId12"/>
    <sheet xmlns:r="http://schemas.openxmlformats.org/officeDocument/2006/relationships" name="Inventory" sheetId="13" state="visible" r:id="rId13"/>
    <sheet xmlns:r="http://schemas.openxmlformats.org/officeDocument/2006/relationships" name="Revenue Recognition" sheetId="14" state="visible" r:id="rId14"/>
    <sheet xmlns:r="http://schemas.openxmlformats.org/officeDocument/2006/relationships" name="Retail Fleet Optimization Plan"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Basis of Presentation and Sum_2" sheetId="23" state="visible" r:id="rId23"/>
    <sheet xmlns:r="http://schemas.openxmlformats.org/officeDocument/2006/relationships" name="Goodwill and Intangible Impai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Loss Per Share (Tables)" sheetId="28" state="visible" r:id="rId28"/>
    <sheet xmlns:r="http://schemas.openxmlformats.org/officeDocument/2006/relationships" name="Fair Value Measurements (Tables" sheetId="29" state="visible" r:id="rId29"/>
    <sheet xmlns:r="http://schemas.openxmlformats.org/officeDocument/2006/relationships" name="Basis of Presentation and Sum_3" sheetId="30" state="visible" r:id="rId30"/>
    <sheet xmlns:r="http://schemas.openxmlformats.org/officeDocument/2006/relationships" name="Goodwill and Intangible Impai_3" sheetId="31" state="visible" r:id="rId31"/>
    <sheet xmlns:r="http://schemas.openxmlformats.org/officeDocument/2006/relationships" name="Goodwill and Intangible Impai_4" sheetId="32" state="visible" r:id="rId32"/>
    <sheet xmlns:r="http://schemas.openxmlformats.org/officeDocument/2006/relationships" name="Goodwill and Intangible Impai_5" sheetId="33" state="visible" r:id="rId33"/>
    <sheet xmlns:r="http://schemas.openxmlformats.org/officeDocument/2006/relationships" name="Long-lived Asset Impairment C_2" sheetId="34" state="visible" r:id="rId34"/>
    <sheet xmlns:r="http://schemas.openxmlformats.org/officeDocument/2006/relationships" name="Inventory (Details)" sheetId="35" state="visible" r:id="rId35"/>
    <sheet xmlns:r="http://schemas.openxmlformats.org/officeDocument/2006/relationships" name="Revenue Recognition (Details)" sheetId="36" state="visible" r:id="rId36"/>
    <sheet xmlns:r="http://schemas.openxmlformats.org/officeDocument/2006/relationships" name="Retail Fleet Optimization Plan " sheetId="37" state="visible" r:id="rId37"/>
    <sheet xmlns:r="http://schemas.openxmlformats.org/officeDocument/2006/relationships" name="Leases - Lease Costs (Details)" sheetId="38" state="visible" r:id="rId38"/>
    <sheet xmlns:r="http://schemas.openxmlformats.org/officeDocument/2006/relationships" name="Leases - Supplemental Balance S" sheetId="39" state="visible" r:id="rId39"/>
    <sheet xmlns:r="http://schemas.openxmlformats.org/officeDocument/2006/relationships" name="Leases - Supplemental Cash Flow" sheetId="40" state="visible" r:id="rId40"/>
    <sheet xmlns:r="http://schemas.openxmlformats.org/officeDocument/2006/relationships" name="Leases - Maturities of Operatin"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u_2" sheetId="44" state="visible" r:id="rId44"/>
    <sheet xmlns:r="http://schemas.openxmlformats.org/officeDocument/2006/relationships" name="Income Taxes Income Taxes (Deta" sheetId="45" state="visible" r:id="rId45"/>
    <sheet xmlns:r="http://schemas.openxmlformats.org/officeDocument/2006/relationships" name="Loss Per Share - Computation of" sheetId="46" state="visible" r:id="rId46"/>
    <sheet xmlns:r="http://schemas.openxmlformats.org/officeDocument/2006/relationships" name="Loss Per Share - Additional Inf" sheetId="47" state="visible" r:id="rId47"/>
    <sheet xmlns:r="http://schemas.openxmlformats.org/officeDocument/2006/relationships" name="Fair Value Measurements - Addit" sheetId="48" state="visible" r:id="rId48"/>
    <sheet xmlns:r="http://schemas.openxmlformats.org/officeDocument/2006/relationships" name="Fair Value Measurements - Finan" sheetId="49" state="visible" r:id="rId49"/>
    <sheet xmlns:r="http://schemas.openxmlformats.org/officeDocument/2006/relationships" name="Debt - Additional Information ("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Page - shares</t>
        </is>
      </c>
      <c r="B1" s="2" t="inlineStr">
        <is>
          <t>9 Months Ended</t>
        </is>
      </c>
    </row>
    <row r="2">
      <c r="B2" s="2" t="inlineStr">
        <is>
          <t>Oct. 31, 2020</t>
        </is>
      </c>
      <c r="C2" s="2" t="inlineStr">
        <is>
          <t>Nov. 1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16435</t>
        </is>
      </c>
    </row>
    <row r="9">
      <c r="A9" s="4" t="inlineStr">
        <is>
          <t>Entity Registrant Name</t>
        </is>
      </c>
      <c r="B9" s="4" t="inlineStr">
        <is>
          <t>Chico's FAS, Inc.</t>
        </is>
      </c>
    </row>
    <row r="10">
      <c r="A10" s="4" t="inlineStr">
        <is>
          <t>Entity Incorporation, State or Country Code</t>
        </is>
      </c>
      <c r="B10" s="4" t="inlineStr">
        <is>
          <t>FL</t>
        </is>
      </c>
    </row>
    <row r="11">
      <c r="A11" s="4" t="inlineStr">
        <is>
          <t>Entity Tax Identification Number</t>
        </is>
      </c>
      <c r="B11" s="4" t="inlineStr">
        <is>
          <t>59-2389435</t>
        </is>
      </c>
    </row>
    <row r="12">
      <c r="A12" s="4" t="inlineStr">
        <is>
          <t>Entity Address, Address Line One</t>
        </is>
      </c>
      <c r="B12" s="4" t="inlineStr">
        <is>
          <t>11215 Metro Parkway</t>
        </is>
      </c>
    </row>
    <row r="13">
      <c r="A13" s="4" t="inlineStr">
        <is>
          <t>Entity Address, City or Town</t>
        </is>
      </c>
      <c r="B13" s="4" t="inlineStr">
        <is>
          <t>Fort Myers</t>
        </is>
      </c>
    </row>
    <row r="14">
      <c r="A14" s="4" t="inlineStr">
        <is>
          <t>Entity Address, State or Province</t>
        </is>
      </c>
      <c r="B14" s="4" t="inlineStr">
        <is>
          <t>FL</t>
        </is>
      </c>
    </row>
    <row r="15">
      <c r="A15" s="4" t="inlineStr">
        <is>
          <t>Entity Address, Postal Zip Code</t>
        </is>
      </c>
      <c r="B15" s="4" t="inlineStr">
        <is>
          <t>33966</t>
        </is>
      </c>
    </row>
    <row r="16">
      <c r="A16" s="4" t="inlineStr">
        <is>
          <t>City Area Code</t>
        </is>
      </c>
      <c r="B16" s="4" t="inlineStr">
        <is>
          <t>239</t>
        </is>
      </c>
    </row>
    <row r="17">
      <c r="A17" s="4" t="inlineStr">
        <is>
          <t>Local Phone Number</t>
        </is>
      </c>
      <c r="B17" s="4" t="inlineStr">
        <is>
          <t>27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9916975</v>
      </c>
    </row>
    <row r="25">
      <c r="A25" s="4" t="inlineStr">
        <is>
          <t>Amendment Flag</t>
        </is>
      </c>
      <c r="B25" s="4" t="inlineStr">
        <is>
          <t>false</t>
        </is>
      </c>
    </row>
    <row r="26">
      <c r="A26" s="4" t="inlineStr">
        <is>
          <t>Entity Central Index Key</t>
        </is>
      </c>
      <c r="B26" s="4" t="inlineStr">
        <is>
          <t>0000897429</t>
        </is>
      </c>
    </row>
    <row r="27">
      <c r="A27" s="4" t="inlineStr">
        <is>
          <t>Current Fiscal Year End Date</t>
        </is>
      </c>
      <c r="B27" s="4" t="inlineStr">
        <is>
          <t>--02-01</t>
        </is>
      </c>
    </row>
    <row r="28">
      <c r="A28" s="4" t="inlineStr">
        <is>
          <t>Document Fiscal Year Focus</t>
        </is>
      </c>
      <c r="B28" s="4" t="inlineStr">
        <is>
          <t>2020</t>
        </is>
      </c>
    </row>
    <row r="29">
      <c r="A29" s="4" t="inlineStr">
        <is>
          <t>Document Fiscal Period Focus</t>
        </is>
      </c>
      <c r="B29" s="4" t="inlineStr">
        <is>
          <t>Q3</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CHS</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Series A Junior Participating Preferred Stock Purchase Rights</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Oct. 31, 2020</t>
        </is>
      </c>
    </row>
    <row r="3">
      <c r="A3" s="3" t="inlineStr">
        <is>
          <t>Accounting Changes and Error Corrections [Abstract]</t>
        </is>
      </c>
    </row>
    <row r="4">
      <c r="A4" s="4" t="inlineStr">
        <is>
          <t>Recently Issued Accounting Pronouncements</t>
        </is>
      </c>
      <c r="B4" s="4" t="inlineStr">
        <is>
          <t>RECENTLY ISSUED ACCOUNTING PRONOUNCEMENTS In December 2019, the Financial Accounting Standards Board issued ASU 2019-12,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is currently evaluating the impact the adoption of ASU 2019-12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Impairment Charges</t>
        </is>
      </c>
      <c r="B1" s="2" t="inlineStr">
        <is>
          <t>9 Months Ended</t>
        </is>
      </c>
    </row>
    <row r="2">
      <c r="B2" s="2" t="inlineStr">
        <is>
          <t>Oct. 31, 2020</t>
        </is>
      </c>
    </row>
    <row r="3">
      <c r="A3" s="3" t="inlineStr">
        <is>
          <t>Goodwill and Intangible Assets Disclosure [Abstract]</t>
        </is>
      </c>
    </row>
    <row r="4">
      <c r="A4" s="4" t="inlineStr">
        <is>
          <t>Goodwill and Intangible Impairment Charges</t>
        </is>
      </c>
      <c r="B4" s="4" t="inlineStr">
        <is>
          <t xml:space="preserve">GOODWILL AND INTANGIBLE IMPAIRMENT CHARGES Fiscal 2020 Interim Impairment Assessment Goodwill and other indefinite-lived intangible assets are assessed for impairment at least annually. We perform our annual impairment test during the fourth quarter, or more frequently when circumstances indicate carrying values may not be recoverable. In assessing the possibility that a reporting unit’s fair value has been reduced below its carrying amount due to the occurrence of events or circumstances between annual impairment testing dates, we consider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During the first quarter of fiscal 2020, the Company experienced a significant decline in its market capitalization and disruptions to its operations as a result of the pandemic. As a result, the Company reduced its level of forecasted earnings for fiscal 2020 and future periods across all of its brands. In light of the decline in the Company's stock price and market capitalization, the Company concluded that these factors, among other factors, represented impairment indicators which required the Company to test its goodwill and indefinite-lived intangible assets for impairment during the first quarter of fiscal 2020. The Company performed its valuation of its goodwill and indefinite-lived intangible assets using a quantitative approach as of April 4, 2020, which was the last day in the second month of the first fiscal quarter. The valuation of the Company's goodwill and indefinite-lived intangible assets was determined with the assistance of an independent valuation firm using the income approach (discounted cash flow ("DCF") method) and relief from royalty method, respectively. We applied a 100% weighting to the income approach as we were able to provide detailed forecasts for the foreseeable future to perform a DCF analysis. We did not utilize a market approach in the fair value assessment of the reporting units as the implied EBITDA multiples from the market approach did not yield reasonable fair values given the volatile market conditions at the time of the assessment. Furthermore, the Company’s publicly traded market capitalization was reconciled to the sum of the fair values of the reporting units estimated using the income approach described above. The fair value of our trademark was determined using an approach that values the Company’s cash savings from having a royalty-free license compared to the market rate it would pay for access to use the trademark. Changes in key assumptions and the resulting reduction in projected future cash flows included in the interim test resulted in a decrease in the fair values of our Chico's and White House Black Market ("WHBM") reporting units such that their fair values were less than their carrying values. As a result, the Company recognized the following pre-tax goodwill impairment charges during the thirty-nine weeks ended October 31, 2020: a charge of $20.0 million at the Chico's reporting unit to write down the carrying value of the goodwill to $16.4 million and a charge of $60.4 million at the WHBM reporting unit, reducing the carrying value of goodwill to zero. In addition, the Company recognized pre-tax impairment charges to write down the carrying values of its other indefinite-lived intangible assets to their fair values as follows: $28.0 million of our WHBM trademark and $4.8 million of our Chico's franchise rights. The carrying values of the trademark and franchise rights was $6.0 million and $0.2 million, respectively, and are included in other intangible assets, net, in the accompanying unaudited condensed consolidated balance sheet as of October 31, 2020. These impairment charges are included in goodwill and intangible impairment in the accompanying unaudited condensed consolidated statements of loss. The Company evaluated the need to perform an additional interim quantitative impairment test for its goodwill and indefinite-lived intangible assets during the thirteen weeks ended October 31, 2020. We considered macroeconomic, industry-specific and Company-specific factors in addition to the estimates and assumptions used in our most recently completed goodwill and indefinite-lived intangible assets analysis. Based on review of both quantitative and qualitative factors, we determined that we currently do not have a triggering event that would require the additional testing of goodwill and indefinite-lived intangible assets subsequent to the testing performed as of April 4, 2020, and accordingly, we did not record any goodwill and indefinite-lived intangible asset impairment charges during the thirteen weeks ended October 31, 2020. The following table details the changes in goodwill for each reportable segment, as applicable: Chico's WHBM Total (1) (in thousands) Balance at February 1, 2020 $ 36,403 $ 60,371 $ 96,774 Impairment charges (20,043) (60,371) (80,414) Balance at October 31, 2020 $ 16,360 $ — $ 16,360 (1) There is no goodwill associated with the Intimates Group reporting unit and, therefore, no analysis has been performed. The following table details the changes in other intangible assets, net: WHBM Chico's Franchise Rights Total (in thousands) Balance at February 1, 2020 $ 34,000 $ 4,930 $ 38,930 Impairment charges (28,000) (4,766) (32,766) Balance at October 31, 2020 $ 6,000 $ 164 $ 6,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lived Asset Impairment Charges Related to the Pandemic</t>
        </is>
      </c>
      <c r="B1" s="2" t="inlineStr">
        <is>
          <t>9 Months Ended</t>
        </is>
      </c>
    </row>
    <row r="2">
      <c r="B2" s="2" t="inlineStr">
        <is>
          <t>Oct. 31, 2020</t>
        </is>
      </c>
    </row>
    <row r="3">
      <c r="A3" s="3" t="inlineStr">
        <is>
          <t>Property, Plant and Equipment [Abstract]</t>
        </is>
      </c>
    </row>
    <row r="4">
      <c r="A4" s="4" t="inlineStr">
        <is>
          <t>Long-lived Asset Impairment Charges Related to the Pandemic</t>
        </is>
      </c>
      <c r="B4" s="4" t="inlineStr">
        <is>
          <t>LONG-LIVED ASSET IMPAIRMENT CHARGES RELATED TO THE PANDEMIC Long-lived assets, including definite-lived intangibles, are reviewed periodically for impairment if events or changes in circumstances indicate that the carrying amount may not be recoverable. The Company uses market participant rent assumptions to calculate the fair value of right of use ("ROU") assets and discounted future cash flows of the asset or asset group using projected financial information and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During the thirteen weeks ended May 2, 2020 (the "first quarter"), the Company experienced significant operating and cash flow losses as a result of the pandemic. As a result, the Company reduced its level of forecasted earnings for fiscal 2020 and future periods across all of its brands. In light of the temporary closure of all its stores across North America during the first quarter of fiscal 2020 and lower-than-expected earnings for fiscal 2020 and future periods, the Company concluded that these factors, among other factors, represented impairment indicators which required the Company to test certain of its long-lived assets at all retail stores for impairment during the first quarter of fiscal 2020. During the thirteen weeks ended October 31, 2020, the Company considered whether events or changes in circumstances existed that would indicate the carrying amount of long-lived assets at all retail stores may not be recoverable. Based on review of both quantitative and qualitative factors, we determined that we currently do not have a triggering event that would require the additional testing of its long-lived assets at all retail stores for impairment, but certain underperforming stores with impairment indicators were assessed for impairment during the thirteen weeks ended October 31, 2020. During the thirteen and thirty-nine weeks ended October 31, 2020, we recorded pre-tax impairment charges of approximately $8.8 million and $27.3 million, respectively, upon completion of our evaluation of long-lived assets which primarily consisted of leasehold improvements at certain underperforming stores, capitalized implementation costs related to our cloud computing arrangements and other technology-related assets as a result of the impact of the pandemic. For the thirteen weeks ended October 31, 2020, these charges are reflected in the financial statements as $0.4 million in cost of goods sold and $8.4 million in selling, general and administrative expenses in the accompanying unaudited condensed consolidated statements of loss. For the thirty-nine weeks ended October 31, 2020, these charges are reflected in the financial statements as $18.4 million in cost of goods sold and $8.9 million in selling, general and administrative expenses in the accompanying unaudited condensed consolidated statements of loss. Pre-tax impairment charges reduced the net carrying value of long-lived assets at retail stores to their estimated fair value, as determined using a discounted cash flow model. Pre-tax impairment charges for the thirteen and thirty-nine weeks ended November 2, 2019 were immaterial. During the thirty-nine weeks ended October 31, 2020, we completed an evaluation of our operating lease assets for indicators of impairment as a result of the impact of the pandemic, and consequently, recorded pre-tax impairment charges of approximately $3.2 million, which is included in cost of goods sold within the accompanying unaudited condensed consolidated statements of loss. We did not record impairment charges related to our operating lease assets during the thirteen weeks ended October 31, 2020 and thirteen and thirty-nine weeks ended November 2,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31, 2020</t>
        </is>
      </c>
    </row>
    <row r="3">
      <c r="A3" s="3" t="inlineStr">
        <is>
          <t>Inventory Disclosure [Abstract]</t>
        </is>
      </c>
    </row>
    <row r="4">
      <c r="A4" s="4" t="inlineStr">
        <is>
          <t>Inventory</t>
        </is>
      </c>
      <c r="B4" s="4" t="inlineStr">
        <is>
          <t>INVENTORY 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Inventory write-offs for the thirty-nine weeks ended October 31, 2020 were $59.7 million, including $55.4 million in significant inventory-write offs as a result of changes in the market for those inventories and the resulting slowdown in sell through rates due to the impact of the pandemic. Inventory write-offs for the thirteen weeks ended October 31, 2020 and the thirteen and thirty-nine weeks ended November 2, 2019 were $5.4 million, $0.8 million and $7.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0</t>
        </is>
      </c>
    </row>
    <row r="3">
      <c r="A3" s="3" t="inlineStr">
        <is>
          <t>Revenue from Contract with Customer [Abstract]</t>
        </is>
      </c>
    </row>
    <row r="4">
      <c r="A4" s="4" t="inlineStr">
        <is>
          <t>Revenue Recognition</t>
        </is>
      </c>
      <c r="B4" s="4" t="inlineStr">
        <is>
          <t>REVENUE RECOGNITION Disaggregated Revenue The following table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in the table below. Thirteen Weeks Ended Thirty-Nine Weeks Ended October 31, 2020 November 2, 2019 October 31, 2020 November 2, 2019 Chico's $ 163,847 46.6 % $ 249,973 51.5 % $ 434,868 46.4 % $ 795,599 52.6 % WHBM 104,024 29.6 154,941 32.0 270,197 28.8 455,695 30.2 Soma 83,545 23.8 79,792 16.5 232,789 24.8 259,496 17.2 Total Net Sales $ 351,416 100.0 % $ 484,706 100.0 % $ 937,854 100.0 % $ 1,510,790 100.0 % Accounting Policies The Company recognizes revenue pursuant to ASC 606, Revenue Recognition ("ASC 606") , as established by ASU 2014-09, Revenue from Contracts with Customers (Topic 606) .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loss.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revenue, which is not a significant component of total revenue, is recognized based on the contractual royalty rate on franchisee revenue, or based upon delivery of products, except when the customer has a contractual right of return, respectively.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 Contract Liability Contract liabilities in the unaudited condensed consolidated balance sheets are comprised of obligations associated with our gift card and customer loyalty programs. As of October 31, 2020, February 1, 2020 and November 2, 2019, contract liabilities primarily consisted of gift cards of $31.5 million, $40.1 million and $28.3 million, respectively. For the thirteen and thirty-nine weeks ended October 31, 2020, the Company recognized $4.1 million and $16.9 million, respectively, of revenue that was previously included in the gift card contract liability as of February 1, 2020. For the thirteen and thirty-nine weeks ended November 2, 2019, the Company recognized $3.7 million and $23.3 million, respectively, of revenue that was previously included in the gift card contract liability as of February 2, 2019. The contract liability for our loyalty program was not material as of October 31, 2020, February 1, 2020 or November 2, 2019.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ail Fleet Optimization Plan</t>
        </is>
      </c>
      <c r="B1" s="2" t="inlineStr">
        <is>
          <t>9 Months Ended</t>
        </is>
      </c>
    </row>
    <row r="2">
      <c r="B2" s="2" t="inlineStr">
        <is>
          <t>Oct. 31, 2020</t>
        </is>
      </c>
    </row>
    <row r="3">
      <c r="A3" s="3" t="inlineStr">
        <is>
          <t>Property, Plant and Equipment [Abstract]</t>
        </is>
      </c>
    </row>
    <row r="4">
      <c r="A4" s="4" t="inlineStr">
        <is>
          <t>Retail Fleet Optimization Plan</t>
        </is>
      </c>
      <c r="B4" s="4" t="inlineStr">
        <is>
          <t>RETAIL FLEET OPTIMIZATION PLANIn fiscal 2018, the Company announced a retail fleet optimization plan to rebalance the mix between our physical store presence and our digital network. Stores support the digital strategy and give us an enhanced presence. For the thirteen and thirty-nine weeks ended November 2, 2019, the Company recorded $2.1 million and $9.9 million, respectively, in pre-tax accelerated depreciation of property and equipment within cost of goods sold in the accompanying unaudited condensed consolidated statements of loss related to this retail fleet optimization plan. Accelerated depreciation of property and equipment for the thirteen and thirty-nine weeks ended October 31, 2020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We lease retail stores, a limited amount of office space and certain equipment under operating leases expiring in various years through the fiscal year ending 2030. All of our leases have been classified as operating leases and are recognized and measured as such. Certain operating leases provide for renewal options that are at a pre-determined period and rental value. Furthermore, certain leases provide that we may cancel the lease if our retail sales at that location fall below an established level. Within the first few years of the initial lease term, a majority of our store operating leases contain cancellation clauses that allow the leases to be terminated at our discretion, if certain minimum sales levels are not met. In the normal course of business, operating leases are typically renewed or replaced by other leases. Escalation of operating lease payments of certain leases depend on an existing index or rate, such as the consumer price index or the market interest rate. These are considered variable lease payments and are included in lease payments when the escalation is known. The Company deferred substantially all rent payments due in the months of April, May and June 2020 and made reduced rent payments beginning in July 2020 where and when applicable. The Company has not recorded any provision for interest or penalties which may arise as a result of these deferrals, as management does not believe payment for any potential amounts to be probable. In April 2020, the FASB granted a practical expedient permitting an entity to choose to forgo the evaluation of the enforceable rights and obligations of the original lease contract, specifically in situations where rent concessions have been agreed to with landlords as a result of the pandemic. Instead, the entity may account for pandemic-related rent concessions, whatever their form (e.g. rent deferral, abatement or other) either: a) as if they were part of the enforceable rights and obligations of the parties under the existing lease contract; or b) as lease modifications. During the thirteen and thirty-nine weeks ended October 31, 2020, we have received concessions from certain landlords in the form of rent deferrals, rent abatements and other lease or rent modifications. In accordance with the practical expedient allowed by the FASB, the Company has elected to treat all rent concessions and related amendments, including pandemic-related concessions and lease amendments that extended the lease term, as lease modifications under ASC 842, Leases. In addition, the Company has continued recording lease expense during the deferral period in accordance with its existing policies. Operating lease expense was as follows: Thirteen Weeks Ended Thirty-Nine Weeks Ended October 31, 2020 November 2, 2019 October 31, 2020 November 2, 2019 Operating lease cost (1) $ 58,710 $ 62,696 $ 179,273 $ 189,939 (1) The thirteen and thirty-nine weeks ended October 31, 2020 includes approximately $9.8 million and $25.9 million, respectively, in variable lease costs.The thirteen and thirty-nine weeks ended November 2, 2019 includes approximately $6.9 million and $20.0 million, respectively, in variable lease costs. Supplemental balance sheet information related to operating leases was as follows: October 31, 2020 February 1, 2020 November 2, 2019 Right of use assets (1) $ 582,074 $ 648,397 $ 664,052 Current lease liabilities $ 208,351 $ 157,043 $ 155,403 Long-term lease liabilities 509,118 555,922 578,971 Total operating lease liabilities $ 717,469 $ 712,965 $ 734,374 Weighted Average Remaining Lease Term (years) 4.6 4.8 4.9 Weighted Average Discount Rate (2) 5.5 % 5.6 % 5.7 % (1) During the thirty-nine weeks ended October 31, 2020, we completed an evaluation of our operating lease assets for indicators of impairment as a result of the impact of the pandemic, and consequently, recorded pre-tax impairment charges of approximately $3.2 million, which is included in cost of goods sold in the accompanying unaudited condensed consolidated statements of loss. (2)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Supplemental cash flow information related to operating leases was as follows: Thirty-Nine Weeks Ended October 31, 2020 November 2, 2019 Cash paid for amounts included in the measurement of lease liabilities: Operating cash outflows $ 94,500 (1) $ 169,970 Right of use assets obtained in exchange for lease obligations, non-cash 75,938 22,346 (1) The Company deferred substantially all rent payments due in the months of April, May and June 2020, and made reduced rent payments beginning in July 2020 where and when applicable. Maturities of operating lease liabilities as of October 31, 2020 were as follows: Fiscal Year Ending: January 30, 2021 $ 94,798 January 29, 2022 197,769 January 28, 2023 170,412 February 4, 2024 128,548 February 1, 2025 94,846 Thereafter 124,733 Total future minimum lease payments $ 811,106 Less imputed interest (93,637) Total $ 717,469 Accounting Policies Beginning on February 3, 2019, the Company accounts for leases pursuant to ASC 842, Leases , as established by ASU 2016-02, Leases . We determine if an arrangement is a lease at inception. Operating leases are included in ROU assets, current lease liabilities and long-term lease liabilities in our unaudited condensed consolidated balance sheets.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Tenant improvement allowances, fixed rent escalation clauses and impairments are included in the ROU asset computation.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0</t>
        </is>
      </c>
    </row>
    <row r="3">
      <c r="A3" s="3" t="inlineStr">
        <is>
          <t>Share-based Payment Arrangement [Abstract]</t>
        </is>
      </c>
    </row>
    <row r="4">
      <c r="A4" s="4" t="inlineStr">
        <is>
          <t>Share-Based Compensation</t>
        </is>
      </c>
      <c r="B4" s="4" t="inlineStr">
        <is>
          <t xml:space="preserve">SHARE-BASED COMPENSATION For the thirty-nine weeks ended October 31, 2020 and November 2, 2019, share-based compensation expense was $5.6 million and $5.4 million, respectively. As of October 31, 2020, approximately 10.8 million shares remain available for future grants of equity awards under our 2020 Omnibus Stock and Incentive Plan. Restricted Stock Awards Restricted stock awards vest in equal annual installments over a three-year period from the date of grant, except for a restricted stock award granted to our then Chief Executive Officer in fiscal 2019, which vests over a four-year period from the date of grant and is described further in the Company’s Current Report on Form 8-K/A filed with the SEC on August 20, 2019. Restricted stock award activity for the thirty-nine weeks ended October 31, 2020 was as follows: Number of Weighted Unvested, beginning of period 3,180,016 $ 5.47 Granted 2,666,188 3.38 Vested (1,231,074) 6.38 Forfeited (992,683) 4.77 Unvested, end of period 3,622,447 3.81 Restricted Stock Units Restricted stock units vest 100% one year from the date of grant with certain rights to defer settlement in shares of our common stock. Restricted stock unit activity for the thirty-nine weeks ended October 31, 2020 was as follows: Number of Weighted Unvested, beginning of period 71,740 $ 5.81 Granted 108,750 1.25 Vested (16,560) 8.76 Forfeited — — Unvested, end of period 163,930 2.49 Performance-based Restricted Stock Units For the thirty-nine weeks ended October 31, 2020, we granted performance-based restricted stock units ("PSUs") contingent upon the achievement of Company-specific performance goals. The annual PSU grants in March 2020 have a performance period of three fiscal years 2020 through 2022. Special off-cycle PSU grants in September 2020 have a performance period in part of fiscal 2020 through the end of fiscal 2021. Any units earned as a result of the achievement of the performance goals of the PSUs will vest three years from the date of grant for the March 2020 grants and in March 2022 for the September 2020 grants and will be settled in shares of our common stock. Performance-based restricted stock unit activity for the thirty-nine weeks ended October 31, 2020 was as follows: Number of Units/ Weighted Unvested, beginning of period 2,042,138 $ 2.48 Granted 1,722,187 2.49 Vested (29,320) 14.22 Forfeited (763,359) 3.61 Unvested, end of period 2,971,646 2.11 Stock Option Awards For the thirty-nine weeks ended October 31, 2020 and November 2, 2019, we did not grant any stock options. Stock option activity for the thirty-nine weeks ended October 31, 2020 was as follows: Number of Weighted Outstanding, beginning of period 168,335 $ 13.42 Granted — — Exercised — — Forfeited or expired (87,501) 13.69 Outstanding and exercisable, end of period 80,834 1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For the thirteen weeks ended October 31, 2020 and November 2, 2019, the Company's effective tax rate was 26.9% and 14.7%, respectively. The effective tax rate of 26.9% for the thirteen weeks ended October 31, 2020 includes the annual benefit of the fiscal 2020 pre-tax loss due to the Coronavirus Aid, Relief, and Economic Security (“CARES”) Act, which is slightly offset by the impact of nondeductible book goodwill impairment charges. The 14.7% effective tax rate for the thirteen weeks ended November 2, 2019 was primarily the result of an income tax benefit on that third quarter's operating loss, offset by an unfavorable fiscal 2018 provision-to-return adjustment and a valuation allowance on certain deferred tax assets for charitable contributions with limitations. For the thirty-nine weeks ended October 31, 2020 and November 2, 2019, the Company's effective tax rate was 28.7% and (31.2)%, respectively. The effective tax rate of 28.7% for the thirty-nine weeks ended October 31, 2020 was primarily impacted by the benefits provided by the enactment of the CARES Act, which was reduced by the unfavorable impact of the Company’s book goodwill impairment, a valuation allowance on certain state tax credit carryforwards that are expected to expire unutilized and share-based compensation expense. The (31.2)% effective tax rate for the thirty-nine weeks ended November 2, 2019 was primarily the result of an income tax benefit on the year-to-date operating loss, offset by additional tax expense related to employee share-based awards, an unfavorable fiscal 2018 provision-to-return adjustment, and a valuation allowance on certain deferred tax assets for charitable contributions with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Oct. 31, 2020</t>
        </is>
      </c>
    </row>
    <row r="3">
      <c r="A3" s="3" t="inlineStr">
        <is>
          <t>Earnings Per Share [Abstract]</t>
        </is>
      </c>
    </row>
    <row r="4">
      <c r="A4" s="4" t="inlineStr">
        <is>
          <t>Loss Per Share</t>
        </is>
      </c>
      <c r="B4" s="4" t="inlineStr">
        <is>
          <t>LOS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loss per common share pursuant to the "two-class" method. For the Company, participating securities are comprised entirely of unvested restricted stock awards granted prior to fiscal 2020 and PSUs that have met their relevant performance criteria. Net loss per share is determined using the two-class method when it is more dilutive than the treasury stock method. Basic net loss per share is computed by dividing net loss available to common shareholders by the weighted-average number of common shares outstanding during the period, including participating securities. Diluted net loss per share reflects the dilutive effect of potential common shares from non-participating securities such as restricted stock awards granted after fiscal 2019, stock options, PSUs and restricted stock units. The following table sets forth the computation of net loss per basic and diluted share shown on the face of the accompanying condensed consolidated statements of loss: Thirteen Weeks Ended Thirty-Nine Weeks Ended October 31, 2020 November 2, 2019 October 31, 2020 November 2, 2019 Numerator Net loss $ (55,868) $ (8,123) $ (281,003) $ (8,407) Net income and dividends declared allocated to participating securities — — (173) — Net loss available to common shareholders $ (55,868) $ (8,123) $ (281,176) $ (8,407) Denominator Weighted average common shares outstanding – basic 116,174,306 114,996,783 115,886,832 114,744,363 Dilutive effect of non-participating securities — — — — Weighted average common and common equivalent shares outstanding – diluted 116,174,306 114,996,783 115,886,832 114,744,363 Net loss per common share: Basic $ (0.48) $ (0.07) $ (2.43) $ (0.07) Diluted $ (0.48) $ (0.07) $ (2.43) $ (0.07) For the thirteen weeks ended October 31, 2020 and November 2, 2019, 2.4 million and 0.5 million potential shares of common stock, respectively, were excluded from the diluted per share calculation relating to non-participating securities, because the effect of including these potential shares was antidilutive. For the thirty-nine weeks ended October 31, 2020 and November 2, 2019, 2.2 million and 0.3 million potential shares of common stock, respectively, were excluded from the diluted per share calculation relating to non-participating securities, because the effect of including these potential shares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351416</v>
      </c>
      <c r="C4" s="6" t="n">
        <v>484706</v>
      </c>
      <c r="D4" s="6" t="n">
        <v>937854</v>
      </c>
      <c r="E4" s="6" t="n">
        <v>1510790</v>
      </c>
    </row>
    <row r="5">
      <c r="A5" s="4" t="inlineStr">
        <is>
          <t>Net Sales, as a Percentage</t>
        </is>
      </c>
      <c r="B5" s="4" t="inlineStr">
        <is>
          <t>100.00%</t>
        </is>
      </c>
      <c r="C5" s="4" t="inlineStr">
        <is>
          <t>100.00%</t>
        </is>
      </c>
      <c r="D5" s="4" t="inlineStr">
        <is>
          <t>100.00%</t>
        </is>
      </c>
      <c r="E5" s="4" t="inlineStr">
        <is>
          <t>100.00%</t>
        </is>
      </c>
    </row>
    <row r="6">
      <c r="A6" s="4" t="inlineStr">
        <is>
          <t>Cost of goods sold</t>
        </is>
      </c>
      <c r="B6" s="6" t="n">
        <v>274252</v>
      </c>
      <c r="C6" s="6" t="n">
        <v>313668</v>
      </c>
      <c r="D6" s="6" t="n">
        <v>827019</v>
      </c>
      <c r="E6" s="6" t="n">
        <v>980299</v>
      </c>
    </row>
    <row r="7">
      <c r="A7" s="4" t="inlineStr">
        <is>
          <t>Cost of goods sold, as a Percentage of Sales</t>
        </is>
      </c>
      <c r="B7" s="4" t="inlineStr">
        <is>
          <t>78.00%</t>
        </is>
      </c>
      <c r="C7" s="4" t="inlineStr">
        <is>
          <t>64.70%</t>
        </is>
      </c>
      <c r="D7" s="4" t="inlineStr">
        <is>
          <t>88.20%</t>
        </is>
      </c>
      <c r="E7" s="4" t="inlineStr">
        <is>
          <t>64.90%</t>
        </is>
      </c>
    </row>
    <row r="8">
      <c r="A8" s="4" t="inlineStr">
        <is>
          <t>Gross Margin</t>
        </is>
      </c>
      <c r="B8" s="6" t="n">
        <v>77164</v>
      </c>
      <c r="C8" s="6" t="n">
        <v>171038</v>
      </c>
      <c r="D8" s="6" t="n">
        <v>110835</v>
      </c>
      <c r="E8" s="6" t="n">
        <v>530491</v>
      </c>
    </row>
    <row r="9">
      <c r="A9" s="4" t="inlineStr">
        <is>
          <t>Gross Margin, as a Percentage of Sales</t>
        </is>
      </c>
      <c r="B9" s="4" t="inlineStr">
        <is>
          <t>22.00%</t>
        </is>
      </c>
      <c r="C9" s="4" t="inlineStr">
        <is>
          <t>35.30%</t>
        </is>
      </c>
      <c r="D9" s="4" t="inlineStr">
        <is>
          <t>11.80%</t>
        </is>
      </c>
      <c r="E9" s="4" t="inlineStr">
        <is>
          <t>35.10%</t>
        </is>
      </c>
    </row>
    <row r="10">
      <c r="A10" s="4" t="inlineStr">
        <is>
          <t>Selling, general and administrative expenses</t>
        </is>
      </c>
      <c r="B10" s="6" t="n">
        <v>153096</v>
      </c>
      <c r="C10" s="6" t="n">
        <v>180586</v>
      </c>
      <c r="D10" s="6" t="n">
        <v>390571</v>
      </c>
      <c r="E10" s="6" t="n">
        <v>536977</v>
      </c>
    </row>
    <row r="11">
      <c r="A11" s="4" t="inlineStr">
        <is>
          <t>Selling, general and administrative expenses, as a Percentage of Sales</t>
        </is>
      </c>
      <c r="B11" s="4" t="inlineStr">
        <is>
          <t>43.60%</t>
        </is>
      </c>
      <c r="C11" s="4" t="inlineStr">
        <is>
          <t>37.30%</t>
        </is>
      </c>
      <c r="D11" s="4" t="inlineStr">
        <is>
          <t>41.60%</t>
        </is>
      </c>
      <c r="E11" s="4" t="inlineStr">
        <is>
          <t>35.50%</t>
        </is>
      </c>
    </row>
    <row r="12">
      <c r="A12" s="4" t="inlineStr">
        <is>
          <t>Goodwill and intangible impairment</t>
        </is>
      </c>
      <c r="B12" s="6" t="n">
        <v>0</v>
      </c>
      <c r="C12" s="6" t="n">
        <v>0</v>
      </c>
      <c r="D12" s="6" t="n">
        <v>113180</v>
      </c>
      <c r="E12" s="6" t="n">
        <v>0</v>
      </c>
    </row>
    <row r="13">
      <c r="A13" s="4" t="inlineStr">
        <is>
          <t>Goodwill and intangible impairment, as a Percentage of Sales</t>
        </is>
      </c>
      <c r="B13" s="4" t="inlineStr">
        <is>
          <t>0.00%</t>
        </is>
      </c>
      <c r="C13" s="4" t="inlineStr">
        <is>
          <t>0.00%</t>
        </is>
      </c>
      <c r="D13" s="4" t="inlineStr">
        <is>
          <t>12.10%</t>
        </is>
      </c>
      <c r="E13" s="4" t="inlineStr">
        <is>
          <t>0.00%</t>
        </is>
      </c>
    </row>
    <row r="14">
      <c r="A14" s="4" t="inlineStr">
        <is>
          <t>Loss from Operations</t>
        </is>
      </c>
      <c r="B14" s="6" t="n">
        <v>-75932</v>
      </c>
      <c r="C14" s="6" t="n">
        <v>-9548</v>
      </c>
      <c r="D14" s="6" t="n">
        <v>-392916</v>
      </c>
      <c r="E14" s="6" t="n">
        <v>-6486</v>
      </c>
    </row>
    <row r="15">
      <c r="A15" s="4" t="inlineStr">
        <is>
          <t>Loss from Operations, as a Percentage of Sales</t>
        </is>
      </c>
      <c r="B15" s="4" t="inlineStr">
        <is>
          <t>(21.60%)</t>
        </is>
      </c>
      <c r="C15" s="4" t="inlineStr">
        <is>
          <t>(2.00%)</t>
        </is>
      </c>
      <c r="D15" s="4" t="inlineStr">
        <is>
          <t>(41.90%)</t>
        </is>
      </c>
      <c r="E15" s="4" t="inlineStr">
        <is>
          <t>(0.40%)</t>
        </is>
      </c>
    </row>
    <row r="16">
      <c r="A16" s="4" t="inlineStr">
        <is>
          <t>Interest (expense) income, net</t>
        </is>
      </c>
      <c r="B16" s="6" t="n">
        <v>-536</v>
      </c>
      <c r="C16" s="6" t="n">
        <v>25</v>
      </c>
      <c r="D16" s="6" t="n">
        <v>-1387</v>
      </c>
      <c r="E16" s="6" t="n">
        <v>79</v>
      </c>
    </row>
    <row r="17">
      <c r="A17" s="4" t="inlineStr">
        <is>
          <t>Interest (expense) income, net, as a Percentage of Sales</t>
        </is>
      </c>
      <c r="B17" s="4" t="inlineStr">
        <is>
          <t>(0.20%)</t>
        </is>
      </c>
      <c r="C17" s="4" t="inlineStr">
        <is>
          <t>0.00%</t>
        </is>
      </c>
      <c r="D17" s="4" t="inlineStr">
        <is>
          <t>(0.10%)</t>
        </is>
      </c>
      <c r="E17" s="4" t="inlineStr">
        <is>
          <t>0.00%</t>
        </is>
      </c>
    </row>
    <row r="18">
      <c r="A18" s="4" t="inlineStr">
        <is>
          <t>Loss before Income Taxes</t>
        </is>
      </c>
      <c r="B18" s="6" t="n">
        <v>-76468</v>
      </c>
      <c r="C18" s="6" t="n">
        <v>-9523</v>
      </c>
      <c r="D18" s="6" t="n">
        <v>-394303</v>
      </c>
      <c r="E18" s="6" t="n">
        <v>-6407</v>
      </c>
    </row>
    <row r="19">
      <c r="A19" s="4" t="inlineStr">
        <is>
          <t>Loss before Income Taxes, as a Percentage of Sales</t>
        </is>
      </c>
      <c r="B19" s="4" t="inlineStr">
        <is>
          <t>(21.80%)</t>
        </is>
      </c>
      <c r="C19" s="4" t="inlineStr">
        <is>
          <t>(2.00%)</t>
        </is>
      </c>
      <c r="D19" s="4" t="inlineStr">
        <is>
          <t>(42.00%)</t>
        </is>
      </c>
      <c r="E19" s="4" t="inlineStr">
        <is>
          <t>(0.40%)</t>
        </is>
      </c>
    </row>
    <row r="20">
      <c r="A20" s="4" t="inlineStr">
        <is>
          <t>Income tax (benefit) provision</t>
        </is>
      </c>
      <c r="B20" s="6" t="n">
        <v>-20600</v>
      </c>
      <c r="C20" s="6" t="n">
        <v>-1400</v>
      </c>
      <c r="D20" s="6" t="n">
        <v>-113300</v>
      </c>
      <c r="E20" s="6" t="n">
        <v>2000</v>
      </c>
    </row>
    <row r="21">
      <c r="A21" s="4" t="inlineStr">
        <is>
          <t>Income tax (benefit) provision, as a Percentage of Sales</t>
        </is>
      </c>
      <c r="B21" s="4" t="inlineStr">
        <is>
          <t>(5.90%)</t>
        </is>
      </c>
      <c r="C21" s="4" t="inlineStr">
        <is>
          <t>(0.30%)</t>
        </is>
      </c>
      <c r="D21" s="4" t="inlineStr">
        <is>
          <t>(12.00%)</t>
        </is>
      </c>
      <c r="E21" s="4" t="inlineStr">
        <is>
          <t>0.20%</t>
        </is>
      </c>
    </row>
    <row r="22">
      <c r="A22" s="4" t="inlineStr">
        <is>
          <t>Net Loss</t>
        </is>
      </c>
      <c r="B22" s="6" t="n">
        <v>-55868</v>
      </c>
      <c r="C22" s="6" t="n">
        <v>-8123</v>
      </c>
      <c r="D22" s="6" t="n">
        <v>-281003</v>
      </c>
      <c r="E22" s="6" t="n">
        <v>-8407</v>
      </c>
    </row>
    <row r="23">
      <c r="A23" s="4" t="inlineStr">
        <is>
          <t>Net loss, as a Percentage of Sales</t>
        </is>
      </c>
      <c r="B23" s="4" t="inlineStr">
        <is>
          <t>(15.90%)</t>
        </is>
      </c>
      <c r="C23" s="4" t="inlineStr">
        <is>
          <t>(1.70%)</t>
        </is>
      </c>
      <c r="D23" s="4" t="inlineStr">
        <is>
          <t>(30.00%)</t>
        </is>
      </c>
      <c r="E23" s="4" t="inlineStr">
        <is>
          <t>(0.60%)</t>
        </is>
      </c>
    </row>
    <row r="24">
      <c r="A24" s="3" t="inlineStr">
        <is>
          <t>Per Share Data:</t>
        </is>
      </c>
    </row>
    <row r="25">
      <c r="A25" s="4" t="inlineStr">
        <is>
          <t>Net loss per common share - basic (in dollars per share)</t>
        </is>
      </c>
      <c r="B25" s="7" t="n">
        <v>-0.48</v>
      </c>
      <c r="C25" s="7" t="n">
        <v>-0.07000000000000001</v>
      </c>
      <c r="D25" s="7" t="n">
        <v>-2.43</v>
      </c>
      <c r="E25" s="7" t="n">
        <v>-0.07000000000000001</v>
      </c>
    </row>
    <row r="26">
      <c r="A26" s="4" t="inlineStr">
        <is>
          <t>Net loss per common and common equivalent share – diluted (in dollars per share)</t>
        </is>
      </c>
      <c r="B26" s="7" t="n">
        <v>-0.48</v>
      </c>
      <c r="C26" s="7" t="n">
        <v>-0.07000000000000001</v>
      </c>
      <c r="D26" s="7" t="n">
        <v>-2.43</v>
      </c>
      <c r="E26" s="7" t="n">
        <v>-0.07000000000000001</v>
      </c>
    </row>
    <row r="27">
      <c r="A27" s="4" t="inlineStr">
        <is>
          <t>Weighted average common shares outstanding – basic (in shares)</t>
        </is>
      </c>
      <c r="B27" s="5" t="n">
        <v>116174306</v>
      </c>
      <c r="C27" s="5" t="n">
        <v>114996783</v>
      </c>
      <c r="D27" s="5" t="n">
        <v>115886832</v>
      </c>
      <c r="E27" s="5" t="n">
        <v>114744363</v>
      </c>
    </row>
    <row r="28">
      <c r="A28" s="4" t="inlineStr">
        <is>
          <t>Weighted average common and common equivalent shares outstanding – diluted (in shares)</t>
        </is>
      </c>
      <c r="B28" s="5" t="n">
        <v>116174306</v>
      </c>
      <c r="C28" s="5" t="n">
        <v>114996783</v>
      </c>
      <c r="D28" s="5" t="n">
        <v>115886832</v>
      </c>
      <c r="E28" s="5" t="n">
        <v>1147443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Our financial instruments consist of cash, money market accounts, marketable securities, assets held in our non-qualified deferred compensation plan, accounts receivable and payable, and debt. Cash, accounts receivable and accounts payable are carried at cost, less reserves for credit losses as applicable, which approximates their fair value due to the short-term nature of the instruments. Marketable securities are classified as available-for-sale and as of October 31, 2020 generally consist of corporate bonds, commercial paper, U.S. government agencies and municipal securities, with $12.5 million of securities with maturity dates within one year or less and $6.2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gain (loss) until realized, and any credit risk related losses recognized in net income the period incurr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unaudited condensed consolidated balance sheets. Assets Measured on a Nonrecurring Basi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OU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 The following tables presents quantitative information about the Level 3 significant unobservable inputs for the WHBM trademark measured at fair value as of April 4, 2020 and long-lived assets and operating lease assets at retail stores as of October 31, 2020: Quantitative Information about Level 3 Fair Value Measurements Fair Value Valuation Technique Unobservable Input Range (Weighted Average) WHBM Trademark $ 6,000 Relief from royalty Weighted-average cost of capital 11% to 13% Long-term revenue growth rate -2.5% to 0% Long-lived assets and operating lease assets at retail stores (1) $ 90,113 Discounted cash flow Weighted-average cost of capital 9.5% to 11.5% Long-term revenue growth rate -10% to 15% (1) The fair value of long-lived assets and operating lease assets at retail stores of $90.1 million specifically relates to only those stores which had impairment charges during the thirty-nine weeks ended October 31, 2020. The fair value of goodwill for the Chico's and WHBM reporting units and WHBM trademark as of April 4, 2020 was $16.4 million, zero and $6.0 million, respectively. The carrying value of goodwill for the Chico's and WHBM reporting units and WHBM trademark as of February 1, 2020 and November 2, 2019 was $36.4 million, $60.4 million and $34.0 million, respectively. The Company performed its valuation of its goodwill and indefinite-lived intangible assets using a quantitative approach as of April 4, 2020, which was the last day in the second month of the first fiscal quarter. For the thirty-nine weeks ended October 31, 2020, we recognized $113.2 million in pre-tax goodwill and indefinite-lived intangible impairment charges as further discussed in Note 3, $27.3 million in pre-tax impairment charges primarily consisting of leasehold improvements at certain underperforming stores, capitalized implementation costs related to our cloud computing arrangements and other technology-related assets, and $3.2 million in pre-tax impairment charges for operating lease assets, as further discussed in Note 4. Pre-tax impairment charges related to long-lived assets for the thirty-nine weeks ended November 2, 2019 were immaterial. As of October 31, 2020, February 1, 2020 and November 2, 2019, our revolving loan and letter of credit facility approximates fair value as this instrument has a variable interest rate which approximates current market rates (Level 2 criteria). Fair value calculations contain significant judgments and estimates, which may differ from actual results due to, among other things, economic conditions, changes to the business model or changes in operating performance. The most sensitive assumptions in our estimates include short and long-term revenue recoverability rates as a result of the pandemic, which could impact future impairment charge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and nonrecurring basis, based on the priority of the inputs to the valuation technique for the instruments, as follows: Fair Value Measurements at the End of the Reporting Date Using Thirty-Nine Weeks Ended October 31, 2020 Balance as of October 31, 2020 Quoted Prices in Active Markets for Identical Assets Significant Other Observable Inputs Significant Unobservable Inputs Total Impairment Recurring fair value measurements: Current Assets Cash equivalents: Money market accounts $ 36,678 $ 36,678 $ — $ — Marketable securities: Corporate bonds 18,667 — 18,667 — Noncurrent Assets Deferred compensation plan 7,902 7,902 — — Total recurring fair value measurements $ 63,247 $ 44,580 $ 18,667 $ — Nonrecurring fair value measurements: Noncurrent Assets Goodwill $ 16,360 $ — $ — $ 16,360 $ (80,414) Trademark 6,000 — — 6,000 (28,000) Long-lived assets (1) 7,161 — 5,990 1,171 (27,307) Operating lease assets (1) 88,942 — — 88,942 (3,236) Total nonrecurring fair value measurements $ 118,463 $ — $ 5,990 $ 112,473 $ (138,957) Balance as of February 1, 2020 Recurring fair value measurements: Current Assets Cash equivalents: Money market accounts $ 621 $ 621 $ — $ — Marketable securities: Corporate bonds 62,645 — 62,645 — Commercial paper 1,248 — 1,248 — Noncurrent Assets Deferred compensation plan 7,464 7,464 — — Total recurring fair value measurements $ 71,978 $ 8,085 $ 63,893 $ — Balance as of November 2, 2019 Financial Assets: Current Assets Cash equivalents: Money market accounts $ 6,898 $ 6,898 $ — $ — Marketable securities: Corporate bonds 54,264 — 54,264 — Commercial paper 2,989 — 2,989 — Noncurrent Assets Deferred compensation plan 7,168 7,168 — — Total recurring fair value measurements $ 71,319 $ 14,066 $ 57,253 $ — (1) The fair value of long-lived assets and operating lease assets of $7.2 million and $88.9 million, respectively, specifically relates to only those assets which had impairment charges related to the pandemic during the thirty-nine weeks ended Octo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DEBT On October 30, 2020, the Company and certain material domestic subsidiaries entered into an Amendment No. 1 (the "Amendment") to its credit agreement (as amended, the "Agreement"), dated as of August 2, 2018, by and among the Company, certain material domestic subsidiaries as co-borrowers and guarantors, Wells Fargo Bank, National Association, as Agent, letter of credit issuer and swing line lender, and certain lenders party thereto. Our obligations under the Credit Agreement are guaranteed by the guarantors and secured by a first priority lien on certain assets of the Company and certain material domestic subsidiaries, including inventory, accounts receivable, cash deposits, certain insurance proceeds, real estate, fixtures and certain intellectual property. The Agreement provides for a five-year asset-based senior secured revolving loan and letter of credit facility of up to $285 million, maturing October 30, 2025. The Agreement also provides for a $15 million first-in last-out loan (the "FILO"). The interest rate applicable to the Agreement is equal to, at the Company's option, either a base rate, determined by reference to the federal funds rate, or a LIBO rate with a floor of 75 basis points, plus in each case an interest rate margin. The Company expects borrowings to be at a LIBO rate, plus an interest rate margin. In addition, the Company will pay a commitment fee per annum on the unused portion of the commitments under the Agreement. The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Agreement and the borrowing base, determined after giving effect to any such transaction or payment, on a pro forma basis. As of October 31, 2020, our outstanding debt consisted of $149.0 million in net borrowings under the Agreement, which includes a $106.5 million draw on our facility on March 18, 2020 in response to store closures due to the pandemic. As of October 31, 2020, deferred financing costs of $4.6 million was outstanding related to the Agreement and are presented in other current assets in the accompanying unaudited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In July 2015, WHBM was named as a defendant in Altman v. White House Black Market, Inc., a putative class action filed in the United States District Court for the Northern District of Georgia ("District Court"). The complaint alleges that WHBM, in violation of federal law, willfully published more than the last five digits of a credit or debit card number on customers' point-of-sale receipts. The plaintiff seeks an award of statutory damages of $100 to $1,000 for each alleged willful violation of the law, as well as attorneys' fees, costs and punitive damages. WHBM denies the material allegations of the complaint and believes the case is without merit. On February 12, 2018, the District Court issued an order certifying the class. On April 9, 2018, the District Court, sua sponte , issued an order granting WHBM's earlier 2016 request to appeal, to the Eleventh Circuit Court of Appeals ("Eleventh Circuit"), the District Court's ruling that the plaintiff has standing to maintain the lawsuit. On April 19, 2018, WHBM filed a petition for review in the Eleventh Circuit. In the meantime, the District Court stayed all further proceedings in the case pending the outcome of the appeal in the Eleventh Circuit. On July 12, 2018, the plaintiff and WHBM notified the Eleventh Circuit that the plaintiff and WHBM had reached a class settlement on all claims and therefore voluntarily dismissed WHBM's appeal to the Eleventh Circuit. On August 2, 2018, the District Court reopened the case for purposes of reviewing/approving the proposed settlement. On October 22, 2018, the plaintiff filed the settlement papers with the District Court, along with a motion to stay the District Court's consideration of the settlement pending the Eleventh Circuit's final disposition of Muransky v. Godiva Chocolatier, Inc., in which the Eleventh Circuit held, in an opinion issued October 3, 2018 and supplemented on April 22, 2019, that the display of the first six and last four digits of a credit or debit card number on a customer's receipt given at the point of sale establishes a "concrete injury" sufficient to confer Article III standing, enabling the customer to maintain a lawsuit. The District Court granted the motion to stay on November 15, 2018. A petition for rehearing on the October 2018 Muransky opinion was granted and on February 25, 2020, the Eleventh Circuit heard oral argument in the en banc appeal. On October 27, 2020, the Eleventh Circuit, sitting en banc, issued its opinion in Muransky that the plaintiff did not have standing to sue. The plaintiff in the Muransky case has until January 2021 to petition for review of the Eleventh Circuit’s decision with the Supreme Court. If the Eleventh Circuit’s decision is not changed by the Supreme Court, the parties have agreed to submit the proposed settlement to the Superior Court for Cobb County, Georgia for approval. If the Eleventh Circuit’s decision is reviewed and changed by the Supreme Court, it would bind the District Court in the Altman case and likely establish that the plaintiff has standing to maintain her lawsuit against WHBM. In such event, the stay will be lifted and the proposed settlement will be reviewed by the District Court. The proposed settlement would not have a material adverse effect on the Company's consolidated financial condition or results of operations. However, no assurance can be given that the proposed settlement will be approved. If the proposed settlement is rejected and the case were to proceed as a class action and WHBM were to be unsuccessful in its defense on the merits, then the ultimate resolution of the case could have a material adverse effect on the Company’s consolidated financial condition or results of operations. Other than as noted above, we are not currently a party to any material legal proceedings other than claims and lawsuits arising in the normal course of business. All such matters are subject to uncertainties, and outcomes may not be predictable. Consequently, the ultimate aggregate amounts of monetary liability or financial impact with respect to these matters as of October 31, 2020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is>
      </c>
    </row>
    <row r="5">
      <c r="A5" s="4" t="inlineStr">
        <is>
          <t>Exit of Canada Frontline Operations</t>
        </is>
      </c>
      <c r="B5" s="4" t="inlineStr">
        <is>
          <t>Exit of Canada Frontline OperationsOn July 30, 2020, Chico’s FAS Canada, Co., an immaterial subsidiary of the Company, filed for bankruptcy with the Ontario, Canada office of the Superintendent in Bankruptcy. This action resulted in the permanent closure of four Chico’s and six White House Black Market ("WHBM") boutiques in Ontario, Canada. The permanent closure of the Canadian boutiques, which constitute all of the Company’s Canadian boutiques, is part of the Company’s ongoing cost-savings measures taken to mitigate the impact of the novel strain of coronavirus ("COVID-19") pandemic (the "pandemic") and address the operational and financial challenges associated with operating in Canada. In connection with this effort, in the second quarter of fiscal 2020, we exited our Canada frontline operations and recorded on a net basis a non-material charge, including the realization of a cumulative foreign currency translation adjustment.</t>
        </is>
      </c>
    </row>
    <row r="6">
      <c r="A6" s="4" t="inlineStr">
        <is>
          <t>Reclassifications</t>
        </is>
      </c>
      <c r="B6" s="4" t="inlineStr">
        <is>
          <t>Reclassifications    Certain reclassifications have been made to the prior period's financial statements to enhance the comparability with the current year's financial statements. As a result, certain line items have been amended in the unaudited condensed consolidated balance sheets and unaudited condensed consolidated statements of cash flows to conform to the current period's presentation.</t>
        </is>
      </c>
    </row>
    <row r="7">
      <c r="A7" s="4" t="inlineStr">
        <is>
          <t>Use of Estimates</t>
        </is>
      </c>
      <c r="B7" s="4" t="inlineStr">
        <is>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actual results could materially differ from those estimates in future periods.</t>
        </is>
      </c>
    </row>
    <row r="8">
      <c r="A8" s="4" t="inlineStr">
        <is>
          <t>New Accounting Pronouncements</t>
        </is>
      </c>
      <c r="B8" s="4" t="inlineStr">
        <is>
          <t>Adoption of New Accounting Pronouncements In April 2020, the Financial Accounting Standards Board (“FASB”) issued a Staff Question-and-Answer (“Q&amp;A”) (hereinafter, the practical expedient) to clarify whether lease concessions related to the effects of the pandemic require the application of the lease modification guidance under the new lease standard, which the Company adopted on February 3, 2019. In accordance with the practical expedient allowed by the FASB, the Company has elected to treat all rent concessions and related amendments, including pandemic-related concessions and lease amendments that extended the lease term, as lease modifications under Accounting Standards Codification ("ASC") 842, Leases. Effective February 2, 2020, the Company adopted Accounting Standards Update ("ASU") 2018-13, Fair Value Measurement (Topic 820): Disclosure Framework-Changes to the Disclosure Requirements for Fair Value Measurement , which modifies the disclosure requirements on fair value measurements. The amendments related to the range and weighted average of significant unobservable inputs used to develop Level 3 fair value measurements and the narrative description of measurement uncertainty were applied prospectively. All other amendments were applied retrospectively. Adoption of this pronouncement did not have a material effect on our unaudited condensed consolidated financial statements. Effective February 2, 2020, the Company adopted ASU 2016-13, Financial Instruments — Credit Losses (Topic 326) , Measurement of Credit Losses on Financial Instruments ("ASU 2016-13"). The update and additional changes, modifications, clarifications, or interpretations related to this guidance thereafter, changes the methodology for measuring credit losses on financial instruments and the timing of when such losses are recorded. The Company has developed processes for assessment and documentation, model development and validation. The implementation of ASU 2016-13 and related increase to the allowance for credit losses did not have a material impact on our unaudited condensed consolidated financial statements. The guidance is to be applied using the modified-retrospective approach. As a result of the adoption of ASU 2016-13 In December 2019, the Financial Accounting Standards Board issued ASU 2019-12,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is currently evaluating the impact the adoption of ASU 2019-12 will have on its consolidated financial statements.</t>
        </is>
      </c>
    </row>
    <row r="9">
      <c r="A9" s="4" t="inlineStr">
        <is>
          <t>Revenue Recognition</t>
        </is>
      </c>
      <c r="B9" s="4" t="inlineStr">
        <is>
          <t>The Company recognizes revenue pursuant to ASC 606, Revenue Recognition ("ASC 606") , as established by ASU 2014-09, Revenue from Contracts with Customers (Topic 606) . Retail sales by our stores are recorded at the point of sale and are net of estimated customer returns, sales discounts under rewards programs and Company issued coupons, promotional discounts and employee discounts. Sales from our websites and catalogs are recognized at the time of shipment. Amounts related to shipping and handling costs billed to customers are recorded in net sales and the related shipping and handling costs are recorded in cost of goods sold in the accompanying unaudited condensed consolidated statements of loss. Amounts paid by customers to cover shipping and handling costs are immaterial. Our policy towards taxes assessed by a government authority directly imposed on revenue producing transactions between a seller and a customer is, and has been, to exclude all such taxes from revenue. Licensing and wholesale revenue, which is not a significant component of total revenue, is recognized based on the contractual royalty rate on franchisee revenue, or based upon delivery of products, except when the customer has a contractual right of return, respectively. We sell gift cards in stores, on our e-commerce website and through third parties. Our gift cards do not have expiration dates. We account for gift cards by recognizing a liability at the time the gift card is sold. The liability is relieved and revenue is recognized, net of third party sales commissions, for gift cards upon redemption. In addition, we recognize revenue for the amount of gift cards expected to go unredeemed (commonly referred to as gift card breakage) under the redemption recognition method. This method records gift card breakage as revenue on a proportional basis over the redemption period based on our historical gift card breakage rate. We determine the gift card breakage rate based on our historical redemption patterns. We recognize revenue on the remaining unredeemed gift cards based on determining that the likelihood of the gift card being redeemed is remote and that there is no legal obligation to remit the unredeemed gift cards to relevant jurisdictions. Soma offers a points-based loyalty program in which customers earn points based on purchases. Attaining specified loyalty point levels results in the issuance of reward coupons to discount future purchases. As program members accumulate points, we accrue the estimated future liability, adjusted for expected redemption rates and expirations. The liability is relieved and revenue is recognized for loyalty point reward coupons upon redemption. In addition, we recognize revenue on unredeemed points when it can be determined that the likelihood of the point being redeemed is remote and there is no legal obligation to remit the point value. We determine the loyalty point breakage rate based on historical and redemption patterns. As part of the normal sales cycle, we receive customer merchandise returns related to store, website and catalog sales. To account for the financial impact of potential customer merchandise returns, we estimate future returns on previously sold merchandise. Reductions in sales and gross margin are recorded for estimated merchandise returns based on return history, current sales levels and projected future return levels. The Company's accounting policies and treatment over revenue recognition are consistent with the provisions of ASC 606 and represent a faithful depiction of the transfer of promised goods or services to customers in an amount that reflects the consideration the Company expects to be entitled to in exchange for those goods or services.</t>
        </is>
      </c>
    </row>
    <row r="10">
      <c r="A10" s="4" t="inlineStr">
        <is>
          <t>Leases</t>
        </is>
      </c>
      <c r="B10" s="4" t="inlineStr">
        <is>
          <t>Beginning on February 3, 2019, the Company accounts for leases pursuant to ASC 842, Leases , as established by ASU 2016-02, Leases . We determine if an arrangement is a lease at inception. Operating leases are included in ROU assets, current lease liabilities and long-term lease liabilities in our unaudited condensed consolidated balance sheets. The Company does not have finance leases in the periods presented.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fixed lease payments over the lease term. The operating lease ROU asset represents the net present value of fixed payments required under the lease, discounted at the Company's incremental borrowing rate, offset by impairments and lease incentives such as tenant improvements and deferred rent balances. Our leases do not provide an implicit rate. Accordingly, we use the Company's incremental borrowing rate at commencement date in determining the present value of lease payments over the lease term. Furthermore, we elected to apply a portfolio approach, using the same discount rate applied to a portfolio of leases for similar asset types with a similar lease term. Our lease terms may include options to extend or terminate the lease. When it is reasonably certain that we will exercise an option to extend or terminate a lease, the Company will adjust its ROU asset and lease liability. For leases with no impairment of the ROU asset, lease expense is recognized on a straight-line basis over the lease term. For stores with impairment of the ROU asset, lease expense consists of straight-line amortization of the ROU asset and the implicit interest expense on the lease liability. We have lease agreements with lease and non-lease components. We have made a policy election to treat both lease and non-lease components as a single component and account for the full consideration as a single lease component. This policy election is applied to all asset classes for which the Company is a lessee. We lease retail stores and a limited amount of office space under operating leases. The majority of our lease agreements provide for tenant improvement allowances, rent escalation clauses and/or contingent rent provisions. Tenant improvement allowances, fixed rent escalation clauses and impairments are included in the ROU asset computation. Certain leases provide for contingent rents based on defined criteria, such as gross sales in excess of a specified level. We record a contingent rent liability in accrued liabilities on the consolidated balance sheets and the corresponding rent expense when the criteria has been achieved or is probable.</t>
        </is>
      </c>
    </row>
    <row r="11">
      <c r="A11" s="4" t="inlineStr">
        <is>
          <t>Fair Value Measurements</t>
        </is>
      </c>
      <c r="B11" s="4" t="inlineStr">
        <is>
          <t>FAIR VALUE MEASUREMENTS Our financial instruments consist of cash, money market accounts, marketable securities, assets held in our non-qualified deferred compensation plan, accounts receivable and payable, and debt. Cash, accounts receivable and accounts payable are carried at cost, less reserves for credit losses as applicable, which approximates their fair value due to the short-term nature of the instruments. Marketable securities are classified as available-for-sale and as of October 31, 2020 generally consist of corporate bonds, commercial paper, U.S. government agencies and municipal securities, with $12.5 million of securities with maturity dates within one year or less and $6.2 million with maturity dates over one year and less than two years.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gain (loss) until realized, and any credit risk related losses recognized in net income the period incurr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unaudited condensed consolidated balance sheets. Assets Measured on a Nonrecurring Basis From time to time, we measure certain assets at fair value on a non-recurring basis. This includes the evaluation of long-lived assets, goodwill and other intangible assets for impairment using Company-specific assumptions which would fall within Level 3 of the fair value hierarchy.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OU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Impairment Charges (Tables)</t>
        </is>
      </c>
      <c r="B1" s="2" t="inlineStr">
        <is>
          <t>9 Months Ended</t>
        </is>
      </c>
    </row>
    <row r="2">
      <c r="B2" s="2" t="inlineStr">
        <is>
          <t>Oct. 31, 2020</t>
        </is>
      </c>
    </row>
    <row r="3">
      <c r="A3" s="3" t="inlineStr">
        <is>
          <t>Goodwill and Intangible Assets Disclosure [Abstract]</t>
        </is>
      </c>
    </row>
    <row r="4">
      <c r="A4" s="4" t="inlineStr">
        <is>
          <t>Schedule of Goodwill</t>
        </is>
      </c>
      <c r="B4" s="4" t="inlineStr">
        <is>
          <t xml:space="preserve">The following table details the changes in goodwill for each reportable segment, as applicable: Chico's WHBM Total (1) (in thousands) Balance at February 1, 2020 $ 36,403 $ 60,371 $ 96,774 Impairment charges (20,043) (60,371) (80,414) Balance at October 31, 2020 $ 16,360 $ — $ 16,360 </t>
        </is>
      </c>
    </row>
    <row r="5">
      <c r="A5" s="4" t="inlineStr">
        <is>
          <t>Schedule of Indefinite-Lived Intangible Assets</t>
        </is>
      </c>
      <c r="B5" s="4" t="inlineStr">
        <is>
          <t xml:space="preserve">The following table details the changes in other intangible assets, net: WHBM Chico's Franchise Rights Total (in thousands) Balance at February 1, 2020 $ 34,000 $ 4,930 $ 38,930 Impairment charges (28,000) (4,766) (32,766) Balance at October 31, 2020 $ 6,000 $ 164 $ 6,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Oct. 31, 2020</t>
        </is>
      </c>
    </row>
    <row r="3">
      <c r="A3" s="3" t="inlineStr">
        <is>
          <t>Revenue from Contract with Customer [Abstract]</t>
        </is>
      </c>
    </row>
    <row r="4">
      <c r="A4" s="4" t="inlineStr">
        <is>
          <t>Schedule of the Disaggregation of Revenue by Brand</t>
        </is>
      </c>
      <c r="B4" s="4" t="inlineStr">
        <is>
          <t>The following table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in the table below. Thirteen Weeks Ended Thirty-Nine Weeks Ended October 31, 2020 November 2, 2019 October 31, 2020 November 2, 2019 Chico's $ 163,847 46.6 % $ 249,973 51.5 % $ 434,868 46.4 % $ 795,599 52.6 % WHBM 104,024 29.6 154,941 32.0 270,197 28.8 455,695 30.2 Soma 83,545 23.8 79,792 16.5 232,789 24.8 259,496 17.2 Total Net Sales $ 351,416 100.0 % $ 484,706 100.0 % $ 937,854 100.0 % $ 1,510,79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Lease Cost</t>
        </is>
      </c>
      <c r="B4" s="4" t="inlineStr">
        <is>
          <t xml:space="preserve">Operating lease expense was as follows: Thirteen Weeks Ended Thirty-Nine Weeks Ended October 31, 2020 November 2, 2019 October 31, 2020 November 2, 2019 Operating lease cost (1) $ 58,710 $ 62,696 $ 179,273 $ 189,939 (1) The thirteen and thirty-nine weeks ended October 31, 2020 includes approximately $9.8 million and $25.9 million, respectively, in variable lease costs.The thirteen and thirty-nine weeks ended November 2, 2019 includes approximately $6.9 million and $20.0 million, respectively, in variable lease costs. Supplemental cash flow information related to operating leases was as follows: Thirty-Nine Weeks Ended October 31, 2020 November 2, 2019 Cash paid for amounts included in the measurement of lease liabilities: Operating cash outflows $ 94,500 (1) $ 169,970 Right of use assets obtained in exchange for lease obligations, non-cash 75,938 22,346 </t>
        </is>
      </c>
    </row>
    <row r="5">
      <c r="A5" s="4" t="inlineStr">
        <is>
          <t>Supplemental Balance Sheet Information Related to Operating Leases</t>
        </is>
      </c>
      <c r="B5" s="4" t="inlineStr">
        <is>
          <t>Supplemental balance sheet information related to operating leases was as follows: October 31, 2020 February 1, 2020 November 2, 2019 Right of use assets (1) $ 582,074 $ 648,397 $ 664,052 Current lease liabilities $ 208,351 $ 157,043 $ 155,403 Long-term lease liabilities 509,118 555,922 578,971 Total operating lease liabilities $ 717,469 $ 712,965 $ 734,374 Weighted Average Remaining Lease Term (years) 4.6 4.8 4.9 Weighted Average Discount Rate (2) 5.5 % 5.6 % 5.7 % (1) During the thirty-nine weeks ended October 31, 2020, we completed an evaluation of our operating lease assets for indicators of impairment as a result of the impact of the pandemic, and consequently, recorded pre-tax impairment charges of approximately $3.2 million, which is included in cost of goods sold in the accompanying unaudited condensed consolidated statements of loss.</t>
        </is>
      </c>
    </row>
    <row r="6">
      <c r="A6" s="4" t="inlineStr">
        <is>
          <t>Maturities of Operating Lease Liabilities</t>
        </is>
      </c>
      <c r="B6" s="4" t="inlineStr">
        <is>
          <t xml:space="preserve">Maturities of operating lease liabilities as of October 31, 2020 were as follows: Fiscal Year Ending: January 30, 2021 $ 94,798 January 29, 2022 197,769 January 28, 2023 170,412 February 4, 2024 128,548 February 1, 2025 94,846 Thereafter 124,733 Total future minimum lease payments $ 811,106 Less imputed interest (93,637) Total $ 717,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Oct. 31, 2020</t>
        </is>
      </c>
    </row>
    <row r="3">
      <c r="A3" s="3" t="inlineStr">
        <is>
          <t>Share-based Payment Arrangement [Abstract]</t>
        </is>
      </c>
    </row>
    <row r="4">
      <c r="A4" s="4" t="inlineStr">
        <is>
          <t>Summary of Restricted Stock Activity</t>
        </is>
      </c>
      <c r="B4" s="4" t="inlineStr">
        <is>
          <t xml:space="preserve">Restricted stock award activity for the thirty-nine weeks ended October 31, 2020 was as follows: Number of Weighted Unvested, beginning of period 3,180,016 $ 5.47 Granted 2,666,188 3.38 Vested (1,231,074) 6.38 Forfeited (992,683) 4.77 Unvested, end of period 3,622,447 3.81 Restricted stock unit activity for the thirty-nine weeks ended October 31, 2020 was as follows: Number of Weighted Unvested, beginning of period 71,740 $ 5.81 Granted 108,750 1.25 Vested (16,560) 8.76 Forfeited — — Unvested, end of period 163,930 2.49 </t>
        </is>
      </c>
    </row>
    <row r="5">
      <c r="A5" s="4" t="inlineStr">
        <is>
          <t>Schedule of Performance-Based Restricted Stock Unit Activity</t>
        </is>
      </c>
      <c r="B5" s="4" t="inlineStr">
        <is>
          <t xml:space="preserve">Performance-based restricted stock unit activity for the thirty-nine weeks ended October 31, 2020 was as follows: Number of Units/ Weighted Unvested, beginning of period 2,042,138 $ 2.48 Granted 1,722,187 2.49 Vested (29,320) 14.22 Forfeited (763,359) 3.61 Unvested, end of period 2,971,646 2.11 </t>
        </is>
      </c>
    </row>
    <row r="6">
      <c r="A6" s="4" t="inlineStr">
        <is>
          <t>Summary of Stock Option Activity</t>
        </is>
      </c>
      <c r="B6" s="4" t="inlineStr">
        <is>
          <t xml:space="preserve">Stock option activity for the thirty-nine weeks ended October 31, 2020 was as follows: Number of Weighted Outstanding, beginning of period 168,335 $ 13.42 Granted — — Exercised — — Forfeited or expired (87,501) 13.69 Outstanding and exercisable, end of period 80,834 1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9 Months Ended</t>
        </is>
      </c>
    </row>
    <row r="2">
      <c r="B2" s="2" t="inlineStr">
        <is>
          <t>Oct. 31, 2020</t>
        </is>
      </c>
    </row>
    <row r="3">
      <c r="A3" s="3" t="inlineStr">
        <is>
          <t>Earnings Per Share [Abstract]</t>
        </is>
      </c>
    </row>
    <row r="4">
      <c r="A4" s="4" t="inlineStr">
        <is>
          <t>Computation of Basic and Diluted Net (Loss) Income Per Share</t>
        </is>
      </c>
      <c r="B4" s="4" t="inlineStr">
        <is>
          <t>The following table sets forth the computation of net loss per basic and diluted share shown on the face of the accompanying condensed consolidated statements of loss: Thirteen Weeks Ended Thirty-Nine Weeks Ended October 31, 2020 November 2, 2019 October 31, 2020 November 2, 2019 Numerator Net loss $ (55,868) $ (8,123) $ (281,003) $ (8,407) Net income and dividends declared allocated to participating securities — — (173) — Net loss available to common shareholders $ (55,868) $ (8,123) $ (281,176) $ (8,407) Denominator Weighted average common shares outstanding – basic 116,174,306 114,996,783 115,886,832 114,744,363 Dilutive effect of non-participating securities — — — — Weighted average common and common equivalent shares outstanding – diluted 116,174,306 114,996,783 115,886,832 114,744,363 Net loss per common share: Basic $ (0.48) $ (0.07) $ (2.43) $ (0.07) Diluted $ (0.48) $ (0.07) $ (2.43) $ (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Quantitative Information on Level 3 Fair Value Measurement</t>
        </is>
      </c>
      <c r="B4" s="4" t="inlineStr">
        <is>
          <t>The following tables presents quantitative information about the Level 3 significant unobservable inputs for the WHBM trademark measured at fair value as of April 4, 2020 and long-lived assets and operating lease assets at retail stores as of October 31, 2020: Quantitative Information about Level 3 Fair Value Measurements Fair Value Valuation Technique Unobservable Input Range (Weighted Average) WHBM Trademark $ 6,000 Relief from royalty Weighted-average cost of capital 11% to 13% Long-term revenue growth rate -2.5% to 0% Long-lived assets and operating lease assets at retail stores (1) $ 90,113 Discounted cash flow Weighted-average cost of capital 9.5% to 11.5% Long-term revenue growth rate -10% to 15% (1) The fair value of long-lived assets and operating lease assets at retail stores of $90.1 million specifically relates to only those stores which had impairment charges during the thirty-nine weeks ended October 31, 2020.</t>
        </is>
      </c>
    </row>
    <row r="5">
      <c r="A5" s="4" t="inlineStr">
        <is>
          <t>Schedule of Financial Assets Valued on a Recurring Basis</t>
        </is>
      </c>
      <c r="B5" s="4" t="inlineStr">
        <is>
          <t>In accordance with the provisions of the guidance, we categorized our financial assets and liabilities which are valued on a recurring and nonrecurring basis, based on the priority of the inputs to the valuation technique for the instruments, as follows: Fair Value Measurements at the End of the Reporting Date Using Thirty-Nine Weeks Ended October 31, 2020 Balance as of October 31, 2020 Quoted Prices in Active Markets for Identical Assets Significant Other Observable Inputs Significant Unobservable Inputs Total Impairment Recurring fair value measurements: Current Assets Cash equivalents: Money market accounts $ 36,678 $ 36,678 $ — $ — Marketable securities: Corporate bonds 18,667 — 18,667 — Noncurrent Assets Deferred compensation plan 7,902 7,902 — — Total recurring fair value measurements $ 63,247 $ 44,580 $ 18,667 $ — Nonrecurring fair value measurements: Noncurrent Assets Goodwill $ 16,360 $ — $ — $ 16,360 $ (80,414) Trademark 6,000 — — 6,000 (28,000) Long-lived assets (1) 7,161 — 5,990 1,171 (27,307) Operating lease assets (1) 88,942 — — 88,942 (3,236) Total nonrecurring fair value measurements $ 118,463 $ — $ 5,990 $ 112,473 $ (138,957) Balance as of February 1, 2020 Recurring fair value measurements: Current Assets Cash equivalents: Money market accounts $ 621 $ 621 $ — $ — Marketable securities: Corporate bonds 62,645 — 62,645 — Commercial paper 1,248 — 1,248 — Noncurrent Assets Deferred compensation plan 7,464 7,464 — — Total recurring fair value measurements $ 71,978 $ 8,085 $ 63,893 $ — Balance as of November 2, 2019 Financial Assets: Current Assets Cash equivalents: Money market accounts $ 6,898 $ 6,898 $ — $ — Marketable securities: Corporate bonds 54,264 — 54,264 — Commercial paper 2,989 — 2,989 — Noncurrent Assets Deferred compensation plan 7,168 7,168 — — Total recurring fair value measurements $ 71,319 $ 14,066 $ 57,253 $ — (1) The fair value of long-lived assets and operating lease assets of $7.2 million and $88.9 million, respectively, specifically relates to only those assets which had impairment charges related to the pandemic during the thirty-nine weeks ended Octo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Comprehensive Income [Abstract]</t>
        </is>
      </c>
    </row>
    <row r="4">
      <c r="A4" s="4" t="inlineStr">
        <is>
          <t>Net loss</t>
        </is>
      </c>
      <c r="B4" s="6" t="n">
        <v>-55868</v>
      </c>
      <c r="C4" s="6" t="n">
        <v>-8123</v>
      </c>
      <c r="D4" s="6" t="n">
        <v>-281003</v>
      </c>
      <c r="E4" s="6" t="n">
        <v>-8407</v>
      </c>
    </row>
    <row r="5">
      <c r="A5" s="3" t="inlineStr">
        <is>
          <t>Other comprehensive loss:</t>
        </is>
      </c>
    </row>
    <row r="6">
      <c r="A6" s="4" t="inlineStr">
        <is>
          <t>Unrealized (losses) gains on marketable securities, net of taxes</t>
        </is>
      </c>
      <c r="B6" s="5" t="n">
        <v>-32</v>
      </c>
      <c r="C6" s="5" t="n">
        <v>14</v>
      </c>
      <c r="D6" s="5" t="n">
        <v>-61</v>
      </c>
      <c r="E6" s="5" t="n">
        <v>208</v>
      </c>
    </row>
    <row r="7">
      <c r="A7" s="4" t="inlineStr">
        <is>
          <t>Foreign currency translation adjustment</t>
        </is>
      </c>
      <c r="B7" s="5" t="n">
        <v>0</v>
      </c>
      <c r="C7" s="5" t="n">
        <v>-286</v>
      </c>
      <c r="D7" s="5" t="n">
        <v>580</v>
      </c>
      <c r="E7" s="5" t="n">
        <v>-265</v>
      </c>
    </row>
    <row r="8">
      <c r="A8" s="4" t="inlineStr">
        <is>
          <t>Comprehensive loss</t>
        </is>
      </c>
      <c r="B8" s="6" t="n">
        <v>-55900</v>
      </c>
      <c r="C8" s="6" t="n">
        <v>-8395</v>
      </c>
      <c r="D8" s="6" t="n">
        <v>-280484</v>
      </c>
      <c r="E8" s="6" t="n">
        <v>-84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9" customWidth="1" min="2" max="2"/>
    <col width="46" customWidth="1" min="3" max="3"/>
    <col width="46" customWidth="1" min="4" max="4"/>
    <col width="46" customWidth="1" min="5" max="5"/>
    <col width="21" customWidth="1" min="6" max="6"/>
    <col width="21" customWidth="1" min="7" max="7"/>
    <col width="21" customWidth="1" min="8" max="8"/>
    <col width="21" customWidth="1" min="9" max="9"/>
  </cols>
  <sheetData>
    <row r="1">
      <c r="A1" s="1" t="inlineStr">
        <is>
          <t>Basis of Presentation and Summary of Significant Accounting Policies (Details) $ in Thousands</t>
        </is>
      </c>
      <c r="B1" s="2" t="inlineStr">
        <is>
          <t>Jul. 30, 2020store</t>
        </is>
      </c>
      <c r="C1" s="2" t="inlineStr">
        <is>
          <t>Feb. 02, 2020</t>
        </is>
      </c>
      <c r="D1" s="2" t="inlineStr">
        <is>
          <t>Feb. 01, 2020USD ($)</t>
        </is>
      </c>
      <c r="E1" s="2" t="inlineStr">
        <is>
          <t>Feb. 02, 2019USD ($)</t>
        </is>
      </c>
      <c r="F1" s="2" t="inlineStr">
        <is>
          <t>Oct. 31, 2020USD ($)</t>
        </is>
      </c>
      <c r="G1" s="2" t="inlineStr">
        <is>
          <t>Aug. 01, 2020USD ($)</t>
        </is>
      </c>
      <c r="H1" s="2" t="inlineStr">
        <is>
          <t>Nov. 02, 2019USD ($)</t>
        </is>
      </c>
      <c r="I1" s="2" t="inlineStr">
        <is>
          <t>Aug. 03, 2019USD ($)</t>
        </is>
      </c>
    </row>
    <row r="2">
      <c r="A2" s="3" t="inlineStr">
        <is>
          <t>New Accounting Pronouncements or Change in Accounting Principle [Line Items]</t>
        </is>
      </c>
    </row>
    <row r="3">
      <c r="A3" s="4" t="inlineStr">
        <is>
          <t>Accounting standards update</t>
        </is>
      </c>
      <c r="C3" s="4" t="inlineStr">
        <is>
          <t>us-gaap:AccountingStandardsUpdate201613Member</t>
        </is>
      </c>
      <c r="D3" s="4" t="inlineStr">
        <is>
          <t>us-gaap:AccountingStandardsUpdate201613Member</t>
        </is>
      </c>
      <c r="E3" s="4" t="inlineStr">
        <is>
          <t>us-gaap:AccountingStandardsUpdate201602Member</t>
        </is>
      </c>
    </row>
    <row r="4">
      <c r="A4" s="4" t="inlineStr">
        <is>
          <t>Stockholders equity</t>
        </is>
      </c>
      <c r="D4" s="6" t="n">
        <v>530092</v>
      </c>
      <c r="E4" s="6" t="n">
        <v>579964</v>
      </c>
      <c r="F4" s="6" t="n">
        <v>242765</v>
      </c>
      <c r="G4" s="6" t="n">
        <v>296798</v>
      </c>
      <c r="H4" s="6" t="n">
        <v>543115</v>
      </c>
      <c r="I4" s="6" t="n">
        <v>549122</v>
      </c>
    </row>
    <row r="5">
      <c r="A5" s="4" t="inlineStr">
        <is>
          <t>Cumulative effect, period of adoption, adjustment</t>
        </is>
      </c>
    </row>
    <row r="6">
      <c r="A6" s="3" t="inlineStr">
        <is>
          <t>New Accounting Pronouncements or Change in Accounting Principle [Line Items]</t>
        </is>
      </c>
    </row>
    <row r="7">
      <c r="A7" s="4" t="inlineStr">
        <is>
          <t>Stockholders equity</t>
        </is>
      </c>
      <c r="D7" s="5" t="n">
        <v>-838</v>
      </c>
      <c r="E7" s="5" t="n">
        <v>-1287</v>
      </c>
    </row>
    <row r="8">
      <c r="A8" s="4" t="inlineStr">
        <is>
          <t>Retained Earnings</t>
        </is>
      </c>
    </row>
    <row r="9">
      <c r="A9" s="3" t="inlineStr">
        <is>
          <t>New Accounting Pronouncements or Change in Accounting Principle [Line Items]</t>
        </is>
      </c>
    </row>
    <row r="10">
      <c r="A10" s="4" t="inlineStr">
        <is>
          <t>Stockholders equity</t>
        </is>
      </c>
      <c r="D10" s="5" t="n">
        <v>531602</v>
      </c>
      <c r="E10" s="5" t="n">
        <v>587145</v>
      </c>
      <c r="F10" s="6" t="n">
        <v>238877</v>
      </c>
      <c r="G10" s="6" t="n">
        <v>294708</v>
      </c>
      <c r="H10" s="6" t="n">
        <v>546461</v>
      </c>
      <c r="I10" s="6" t="n">
        <v>554694</v>
      </c>
    </row>
    <row r="11">
      <c r="A11" s="4" t="inlineStr">
        <is>
          <t>Retained Earnings | Cumulative effect, period of adoption, adjustment</t>
        </is>
      </c>
    </row>
    <row r="12">
      <c r="A12" s="3" t="inlineStr">
        <is>
          <t>New Accounting Pronouncements or Change in Accounting Principle [Line Items]</t>
        </is>
      </c>
    </row>
    <row r="13">
      <c r="A13" s="4" t="inlineStr">
        <is>
          <t>Stockholders equity</t>
        </is>
      </c>
      <c r="D13" s="6" t="n">
        <v>-838</v>
      </c>
      <c r="E13" s="6" t="n">
        <v>-1287</v>
      </c>
    </row>
    <row r="14">
      <c r="A14" s="4" t="inlineStr">
        <is>
          <t>Chico's</t>
        </is>
      </c>
    </row>
    <row r="15">
      <c r="A15" s="3" t="inlineStr">
        <is>
          <t>New Accounting Pronouncements or Change in Accounting Principle [Line Items]</t>
        </is>
      </c>
    </row>
    <row r="16">
      <c r="A16" s="4" t="inlineStr">
        <is>
          <t>Number of store closures | store</t>
        </is>
      </c>
      <c r="B16" s="5" t="n">
        <v>4</v>
      </c>
    </row>
    <row r="17">
      <c r="A17" s="4" t="inlineStr">
        <is>
          <t>WHBM</t>
        </is>
      </c>
    </row>
    <row r="18">
      <c r="A18" s="3" t="inlineStr">
        <is>
          <t>New Accounting Pronouncements or Change in Accounting Principle [Line Items]</t>
        </is>
      </c>
    </row>
    <row r="19">
      <c r="A19" s="4" t="inlineStr">
        <is>
          <t>Number of store closures | store</t>
        </is>
      </c>
      <c r="B19" s="5"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Impairment Charges (Details) - USD ($)</t>
        </is>
      </c>
      <c r="B1" s="2" t="inlineStr">
        <is>
          <t>9 Months Ended</t>
        </is>
      </c>
    </row>
    <row r="2">
      <c r="B2" s="2" t="inlineStr">
        <is>
          <t>Oct. 31, 2020</t>
        </is>
      </c>
      <c r="C2" s="2" t="inlineStr">
        <is>
          <t>Feb. 01, 2020</t>
        </is>
      </c>
      <c r="D2" s="2" t="inlineStr">
        <is>
          <t>Nov. 02, 2019</t>
        </is>
      </c>
    </row>
    <row r="3">
      <c r="A3" s="3" t="inlineStr">
        <is>
          <t>Goodwill [Line Items]</t>
        </is>
      </c>
    </row>
    <row r="4">
      <c r="A4" s="4" t="inlineStr">
        <is>
          <t>Impairment charges</t>
        </is>
      </c>
      <c r="B4" s="6" t="n">
        <v>80414000</v>
      </c>
    </row>
    <row r="5">
      <c r="A5" s="4" t="inlineStr">
        <is>
          <t>Goodwill</t>
        </is>
      </c>
      <c r="B5" s="5" t="n">
        <v>16360000</v>
      </c>
      <c r="C5" s="6" t="n">
        <v>96774000</v>
      </c>
      <c r="D5" s="6" t="n">
        <v>96774000</v>
      </c>
    </row>
    <row r="6">
      <c r="A6" s="4" t="inlineStr">
        <is>
          <t>Impairment charges</t>
        </is>
      </c>
      <c r="B6" s="5" t="n">
        <v>32766000</v>
      </c>
    </row>
    <row r="7">
      <c r="A7" s="4" t="inlineStr">
        <is>
          <t>Indefinite lived assets</t>
        </is>
      </c>
      <c r="B7" s="5" t="n">
        <v>6164000</v>
      </c>
      <c r="C7" s="5" t="n">
        <v>38930000</v>
      </c>
    </row>
    <row r="8">
      <c r="A8" s="4" t="inlineStr">
        <is>
          <t>Chico's Reporting Unit</t>
        </is>
      </c>
    </row>
    <row r="9">
      <c r="A9" s="3" t="inlineStr">
        <is>
          <t>Goodwill [Line Items]</t>
        </is>
      </c>
    </row>
    <row r="10">
      <c r="A10" s="4" t="inlineStr">
        <is>
          <t>Impairment charges</t>
        </is>
      </c>
      <c r="B10" s="5" t="n">
        <v>20043000</v>
      </c>
    </row>
    <row r="11">
      <c r="A11" s="4" t="inlineStr">
        <is>
          <t>Goodwill</t>
        </is>
      </c>
      <c r="B11" s="5" t="n">
        <v>16360000</v>
      </c>
      <c r="C11" s="5" t="n">
        <v>36403000</v>
      </c>
      <c r="D11" s="5" t="n">
        <v>36400000</v>
      </c>
    </row>
    <row r="12">
      <c r="A12" s="4" t="inlineStr">
        <is>
          <t>WHBM Reporting Unit</t>
        </is>
      </c>
    </row>
    <row r="13">
      <c r="A13" s="3" t="inlineStr">
        <is>
          <t>Goodwill [Line Items]</t>
        </is>
      </c>
    </row>
    <row r="14">
      <c r="A14" s="4" t="inlineStr">
        <is>
          <t>Impairment charges</t>
        </is>
      </c>
      <c r="B14" s="5" t="n">
        <v>60371000</v>
      </c>
    </row>
    <row r="15">
      <c r="A15" s="4" t="inlineStr">
        <is>
          <t>Goodwill</t>
        </is>
      </c>
      <c r="B15" s="5" t="n">
        <v>0</v>
      </c>
      <c r="C15" s="5" t="n">
        <v>60371000</v>
      </c>
      <c r="D15" s="6" t="n">
        <v>60400000</v>
      </c>
    </row>
    <row r="16">
      <c r="A16" s="4" t="inlineStr">
        <is>
          <t>WHBM Trademark</t>
        </is>
      </c>
    </row>
    <row r="17">
      <c r="A17" s="3" t="inlineStr">
        <is>
          <t>Goodwill [Line Items]</t>
        </is>
      </c>
    </row>
    <row r="18">
      <c r="A18" s="4" t="inlineStr">
        <is>
          <t>Impairment charges</t>
        </is>
      </c>
      <c r="B18" s="5" t="n">
        <v>28000000</v>
      </c>
    </row>
    <row r="19">
      <c r="A19" s="4" t="inlineStr">
        <is>
          <t>Indefinite lived assets</t>
        </is>
      </c>
      <c r="B19" s="5" t="n">
        <v>6000000</v>
      </c>
      <c r="C19" s="5" t="n">
        <v>34000000</v>
      </c>
    </row>
    <row r="20">
      <c r="A20" s="4" t="inlineStr">
        <is>
          <t>Chico's Franchise Rights</t>
        </is>
      </c>
    </row>
    <row r="21">
      <c r="A21" s="3" t="inlineStr">
        <is>
          <t>Goodwill [Line Items]</t>
        </is>
      </c>
    </row>
    <row r="22">
      <c r="A22" s="4" t="inlineStr">
        <is>
          <t>Impairment charges</t>
        </is>
      </c>
      <c r="B22" s="5" t="n">
        <v>4766000</v>
      </c>
    </row>
    <row r="23">
      <c r="A23" s="4" t="inlineStr">
        <is>
          <t>Indefinite lived assets</t>
        </is>
      </c>
      <c r="B23" s="6" t="n">
        <v>164000</v>
      </c>
      <c r="C23" s="6" t="n">
        <v>49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Goodwill and Intangible Impairment Charges - Goodwill (Details)</t>
        </is>
      </c>
      <c r="B1" s="2" t="inlineStr">
        <is>
          <t>9 Months Ended</t>
        </is>
      </c>
    </row>
    <row r="2">
      <c r="B2" s="2" t="inlineStr">
        <is>
          <t>Oct. 31, 2020USD ($)</t>
        </is>
      </c>
    </row>
    <row r="3">
      <c r="A3" s="3" t="inlineStr">
        <is>
          <t>Goodwill [Roll Forward]</t>
        </is>
      </c>
    </row>
    <row r="4">
      <c r="A4" s="4" t="inlineStr">
        <is>
          <t>Balance at February 1, 2020</t>
        </is>
      </c>
      <c r="B4" s="6" t="n">
        <v>96774000</v>
      </c>
    </row>
    <row r="5">
      <c r="A5" s="4" t="inlineStr">
        <is>
          <t>Impairment charges</t>
        </is>
      </c>
      <c r="B5" s="5" t="n">
        <v>-80414000</v>
      </c>
    </row>
    <row r="6">
      <c r="A6" s="4" t="inlineStr">
        <is>
          <t>Balance at October 31, 2020</t>
        </is>
      </c>
      <c r="B6" s="5" t="n">
        <v>16360000</v>
      </c>
    </row>
    <row r="7">
      <c r="A7" s="4" t="inlineStr">
        <is>
          <t>Chico's Reporting Unit</t>
        </is>
      </c>
    </row>
    <row r="8">
      <c r="A8" s="3" t="inlineStr">
        <is>
          <t>Goodwill [Roll Forward]</t>
        </is>
      </c>
    </row>
    <row r="9">
      <c r="A9" s="4" t="inlineStr">
        <is>
          <t>Balance at February 1, 2020</t>
        </is>
      </c>
      <c r="B9" s="5" t="n">
        <v>36403000</v>
      </c>
    </row>
    <row r="10">
      <c r="A10" s="4" t="inlineStr">
        <is>
          <t>Impairment charges</t>
        </is>
      </c>
      <c r="B10" s="5" t="n">
        <v>-20043000</v>
      </c>
    </row>
    <row r="11">
      <c r="A11" s="4" t="inlineStr">
        <is>
          <t>Balance at October 31, 2020</t>
        </is>
      </c>
      <c r="B11" s="5" t="n">
        <v>16360000</v>
      </c>
    </row>
    <row r="12">
      <c r="A12" s="4" t="inlineStr">
        <is>
          <t>WHBM Reporting Unit</t>
        </is>
      </c>
    </row>
    <row r="13">
      <c r="A13" s="3" t="inlineStr">
        <is>
          <t>Goodwill [Roll Forward]</t>
        </is>
      </c>
    </row>
    <row r="14">
      <c r="A14" s="4" t="inlineStr">
        <is>
          <t>Balance at February 1, 2020</t>
        </is>
      </c>
      <c r="B14" s="5" t="n">
        <v>60371000</v>
      </c>
    </row>
    <row r="15">
      <c r="A15" s="4" t="inlineStr">
        <is>
          <t>Impairment charges</t>
        </is>
      </c>
      <c r="B15" s="5" t="n">
        <v>-60371000</v>
      </c>
    </row>
    <row r="16">
      <c r="A16" s="4" t="inlineStr">
        <is>
          <t>Balance at October 31, 2020</t>
        </is>
      </c>
      <c r="B16" s="5" t="n">
        <v>0</v>
      </c>
    </row>
    <row r="17">
      <c r="A17" s="4" t="inlineStr">
        <is>
          <t>Intimates Group Reporting Unit</t>
        </is>
      </c>
    </row>
    <row r="18">
      <c r="A18" s="3" t="inlineStr">
        <is>
          <t>Goodwill [Roll Forward]</t>
        </is>
      </c>
    </row>
    <row r="19">
      <c r="A19" s="4" t="inlineStr">
        <is>
          <t>Balance at October 31, 2020</t>
        </is>
      </c>
      <c r="B1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Impairment Charges - Intangible Assets (Details) $ in Thousands</t>
        </is>
      </c>
      <c r="B1" s="2" t="inlineStr">
        <is>
          <t>9 Months Ended</t>
        </is>
      </c>
    </row>
    <row r="2">
      <c r="B2" s="2" t="inlineStr">
        <is>
          <t>Oct. 31, 2020USD ($)</t>
        </is>
      </c>
    </row>
    <row r="3">
      <c r="A3" s="3" t="inlineStr">
        <is>
          <t>Indefinite-lived Intangible Assets [Roll Forward]</t>
        </is>
      </c>
    </row>
    <row r="4">
      <c r="A4" s="4" t="inlineStr">
        <is>
          <t>Balance at February 1, 2020</t>
        </is>
      </c>
      <c r="B4" s="6" t="n">
        <v>38930</v>
      </c>
    </row>
    <row r="5">
      <c r="A5" s="4" t="inlineStr">
        <is>
          <t>Impairment charges</t>
        </is>
      </c>
      <c r="B5" s="5" t="n">
        <v>-32766</v>
      </c>
    </row>
    <row r="6">
      <c r="A6" s="4" t="inlineStr">
        <is>
          <t>Balance at October 31, 2020</t>
        </is>
      </c>
      <c r="B6" s="5" t="n">
        <v>6164</v>
      </c>
    </row>
    <row r="7">
      <c r="A7" s="4" t="inlineStr">
        <is>
          <t>WHBM Trademark</t>
        </is>
      </c>
    </row>
    <row r="8">
      <c r="A8" s="3" t="inlineStr">
        <is>
          <t>Indefinite-lived Intangible Assets [Roll Forward]</t>
        </is>
      </c>
    </row>
    <row r="9">
      <c r="A9" s="4" t="inlineStr">
        <is>
          <t>Balance at February 1, 2020</t>
        </is>
      </c>
      <c r="B9" s="5" t="n">
        <v>34000</v>
      </c>
    </row>
    <row r="10">
      <c r="A10" s="4" t="inlineStr">
        <is>
          <t>Impairment charges</t>
        </is>
      </c>
      <c r="B10" s="5" t="n">
        <v>-28000</v>
      </c>
    </row>
    <row r="11">
      <c r="A11" s="4" t="inlineStr">
        <is>
          <t>Balance at October 31, 2020</t>
        </is>
      </c>
      <c r="B11" s="5" t="n">
        <v>6000</v>
      </c>
    </row>
    <row r="12">
      <c r="A12" s="4" t="inlineStr">
        <is>
          <t>Chico's Franchise Rights</t>
        </is>
      </c>
    </row>
    <row r="13">
      <c r="A13" s="3" t="inlineStr">
        <is>
          <t>Indefinite-lived Intangible Assets [Roll Forward]</t>
        </is>
      </c>
    </row>
    <row r="14">
      <c r="A14" s="4" t="inlineStr">
        <is>
          <t>Balance at February 1, 2020</t>
        </is>
      </c>
      <c r="B14" s="5" t="n">
        <v>4930</v>
      </c>
    </row>
    <row r="15">
      <c r="A15" s="4" t="inlineStr">
        <is>
          <t>Impairment charges</t>
        </is>
      </c>
      <c r="B15" s="5" t="n">
        <v>-4766</v>
      </c>
    </row>
    <row r="16">
      <c r="A16" s="4" t="inlineStr">
        <is>
          <t>Balance at October 31, 2020</t>
        </is>
      </c>
      <c r="B16" s="6" t="n">
        <v>1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 Impairment Charges Related to the Pandemic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mpaired Long-Lived Assets Held and Used [Line Items]</t>
        </is>
      </c>
    </row>
    <row r="4">
      <c r="A4" s="4" t="inlineStr">
        <is>
          <t>Impairment of long lived assets</t>
        </is>
      </c>
      <c r="B4" s="6" t="n">
        <v>8800000</v>
      </c>
      <c r="D4" s="6" t="n">
        <v>27300000</v>
      </c>
    </row>
    <row r="5">
      <c r="A5" s="4" t="inlineStr">
        <is>
          <t>Right of use asset impairment and write-off</t>
        </is>
      </c>
      <c r="B5" s="5" t="n">
        <v>0</v>
      </c>
      <c r="C5" s="6" t="n">
        <v>0</v>
      </c>
      <c r="D5" s="5" t="n">
        <v>3236000</v>
      </c>
      <c r="E5" s="6" t="n">
        <v>0</v>
      </c>
    </row>
    <row r="6">
      <c r="A6" s="4" t="inlineStr">
        <is>
          <t>Cost of Goods Sold</t>
        </is>
      </c>
    </row>
    <row r="7">
      <c r="A7" s="3" t="inlineStr">
        <is>
          <t>Impaired Long-Lived Assets Held and Used [Line Items]</t>
        </is>
      </c>
    </row>
    <row r="8">
      <c r="A8" s="4" t="inlineStr">
        <is>
          <t>Impairment of long lived assets</t>
        </is>
      </c>
      <c r="B8" s="5" t="n">
        <v>400000</v>
      </c>
      <c r="D8" s="5" t="n">
        <v>18400000</v>
      </c>
    </row>
    <row r="9">
      <c r="A9" s="4" t="inlineStr">
        <is>
          <t>SG&amp;A Expenses</t>
        </is>
      </c>
    </row>
    <row r="10">
      <c r="A10" s="3" t="inlineStr">
        <is>
          <t>Impaired Long-Lived Assets Held and Used [Line Items]</t>
        </is>
      </c>
    </row>
    <row r="11">
      <c r="A11" s="4" t="inlineStr">
        <is>
          <t>Impairment of long lived assets</t>
        </is>
      </c>
      <c r="B11" s="6" t="n">
        <v>8400000</v>
      </c>
      <c r="D11" s="6" t="n">
        <v>89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ventory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ventory [Line Items]</t>
        </is>
      </c>
    </row>
    <row r="4">
      <c r="A4" s="4" t="inlineStr">
        <is>
          <t>Inventory write-offs</t>
        </is>
      </c>
      <c r="B4" s="6" t="n">
        <v>5400</v>
      </c>
      <c r="C4" s="6" t="n">
        <v>800</v>
      </c>
      <c r="D4" s="6" t="n">
        <v>59687</v>
      </c>
      <c r="E4" s="6" t="n">
        <v>7035</v>
      </c>
    </row>
    <row r="5">
      <c r="A5" s="4" t="inlineStr">
        <is>
          <t>COVID-19</t>
        </is>
      </c>
    </row>
    <row r="6">
      <c r="A6" s="3" t="inlineStr">
        <is>
          <t>Inventory [Line Items]</t>
        </is>
      </c>
    </row>
    <row r="7">
      <c r="A7" s="4" t="inlineStr">
        <is>
          <t>Inventory write-offs</t>
        </is>
      </c>
      <c r="D7" s="6" t="n">
        <v>55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Disaggregation of Revenue [Line Items]</t>
        </is>
      </c>
    </row>
    <row r="4">
      <c r="A4" s="4" t="inlineStr">
        <is>
          <t>Total Net Sales</t>
        </is>
      </c>
      <c r="B4" s="6" t="n">
        <v>351416</v>
      </c>
      <c r="C4" s="6" t="n">
        <v>484706</v>
      </c>
      <c r="D4" s="6" t="n">
        <v>937854</v>
      </c>
      <c r="E4" s="6" t="n">
        <v>1510790</v>
      </c>
    </row>
    <row r="5">
      <c r="A5" s="4" t="inlineStr">
        <is>
          <t>Total Net Sales, as a percentage</t>
        </is>
      </c>
      <c r="B5" s="4" t="inlineStr">
        <is>
          <t>100.00%</t>
        </is>
      </c>
      <c r="C5" s="4" t="inlineStr">
        <is>
          <t>100.00%</t>
        </is>
      </c>
      <c r="D5" s="4" t="inlineStr">
        <is>
          <t>100.00%</t>
        </is>
      </c>
      <c r="E5" s="4" t="inlineStr">
        <is>
          <t>100.00%</t>
        </is>
      </c>
    </row>
    <row r="6">
      <c r="A6" s="4" t="inlineStr">
        <is>
          <t>Contract liabilities</t>
        </is>
      </c>
      <c r="B6" s="6" t="n">
        <v>31500</v>
      </c>
      <c r="C6" s="6" t="n">
        <v>28300</v>
      </c>
      <c r="D6" s="6" t="n">
        <v>31500</v>
      </c>
      <c r="E6" s="6" t="n">
        <v>28300</v>
      </c>
      <c r="F6" s="6" t="n">
        <v>40100</v>
      </c>
    </row>
    <row r="7">
      <c r="A7" s="4" t="inlineStr">
        <is>
          <t>Contract liability revenue recognized</t>
        </is>
      </c>
      <c r="B7" s="5" t="n">
        <v>4100</v>
      </c>
      <c r="C7" s="5" t="n">
        <v>3700</v>
      </c>
      <c r="D7" s="5" t="n">
        <v>16900</v>
      </c>
      <c r="E7" s="5" t="n">
        <v>23300</v>
      </c>
    </row>
    <row r="8">
      <c r="A8" s="4" t="inlineStr">
        <is>
          <t>Chico's</t>
        </is>
      </c>
    </row>
    <row r="9">
      <c r="A9" s="3" t="inlineStr">
        <is>
          <t>Disaggregation of Revenue [Line Items]</t>
        </is>
      </c>
    </row>
    <row r="10">
      <c r="A10" s="4" t="inlineStr">
        <is>
          <t>Total Net Sales</t>
        </is>
      </c>
      <c r="B10" s="6" t="n">
        <v>163847</v>
      </c>
      <c r="C10" s="6" t="n">
        <v>249973</v>
      </c>
      <c r="D10" s="6" t="n">
        <v>434868</v>
      </c>
      <c r="E10" s="6" t="n">
        <v>795599</v>
      </c>
    </row>
    <row r="11">
      <c r="A11" s="4" t="inlineStr">
        <is>
          <t>Total Net Sales, as a percentage</t>
        </is>
      </c>
      <c r="B11" s="4" t="inlineStr">
        <is>
          <t>46.60%</t>
        </is>
      </c>
      <c r="C11" s="4" t="inlineStr">
        <is>
          <t>51.50%</t>
        </is>
      </c>
      <c r="D11" s="4" t="inlineStr">
        <is>
          <t>46.40%</t>
        </is>
      </c>
      <c r="E11" s="4" t="inlineStr">
        <is>
          <t>52.60%</t>
        </is>
      </c>
    </row>
    <row r="12">
      <c r="A12" s="4" t="inlineStr">
        <is>
          <t>WHBM</t>
        </is>
      </c>
    </row>
    <row r="13">
      <c r="A13" s="3" t="inlineStr">
        <is>
          <t>Disaggregation of Revenue [Line Items]</t>
        </is>
      </c>
    </row>
    <row r="14">
      <c r="A14" s="4" t="inlineStr">
        <is>
          <t>Total Net Sales</t>
        </is>
      </c>
      <c r="B14" s="6" t="n">
        <v>104024</v>
      </c>
      <c r="C14" s="6" t="n">
        <v>154941</v>
      </c>
      <c r="D14" s="6" t="n">
        <v>270197</v>
      </c>
      <c r="E14" s="6" t="n">
        <v>455695</v>
      </c>
    </row>
    <row r="15">
      <c r="A15" s="4" t="inlineStr">
        <is>
          <t>Total Net Sales, as a percentage</t>
        </is>
      </c>
      <c r="B15" s="4" t="inlineStr">
        <is>
          <t>29.60%</t>
        </is>
      </c>
      <c r="C15" s="4" t="inlineStr">
        <is>
          <t>32.00%</t>
        </is>
      </c>
      <c r="D15" s="4" t="inlineStr">
        <is>
          <t>28.80%</t>
        </is>
      </c>
      <c r="E15" s="4" t="inlineStr">
        <is>
          <t>30.20%</t>
        </is>
      </c>
    </row>
    <row r="16">
      <c r="A16" s="4" t="inlineStr">
        <is>
          <t>Soma</t>
        </is>
      </c>
    </row>
    <row r="17">
      <c r="A17" s="3" t="inlineStr">
        <is>
          <t>Disaggregation of Revenue [Line Items]</t>
        </is>
      </c>
    </row>
    <row r="18">
      <c r="A18" s="4" t="inlineStr">
        <is>
          <t>Total Net Sales</t>
        </is>
      </c>
      <c r="B18" s="6" t="n">
        <v>83545</v>
      </c>
      <c r="C18" s="6" t="n">
        <v>79792</v>
      </c>
      <c r="D18" s="6" t="n">
        <v>232789</v>
      </c>
      <c r="E18" s="6" t="n">
        <v>259496</v>
      </c>
    </row>
    <row r="19">
      <c r="A19" s="4" t="inlineStr">
        <is>
          <t>Total Net Sales, as a percentage</t>
        </is>
      </c>
      <c r="B19" s="4" t="inlineStr">
        <is>
          <t>23.80%</t>
        </is>
      </c>
      <c r="C19" s="4" t="inlineStr">
        <is>
          <t>16.50%</t>
        </is>
      </c>
      <c r="D19" s="4" t="inlineStr">
        <is>
          <t>24.80%</t>
        </is>
      </c>
      <c r="E19" s="4" t="inlineStr">
        <is>
          <t>17.2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tail Fleet Optimization Plan (Details) - USD ($) $ in Millions</t>
        </is>
      </c>
      <c r="B1" s="2" t="inlineStr">
        <is>
          <t>3 Months Ended</t>
        </is>
      </c>
      <c r="C1" s="2" t="inlineStr">
        <is>
          <t>9 Months Ended</t>
        </is>
      </c>
    </row>
    <row r="2">
      <c r="B2" s="2" t="inlineStr">
        <is>
          <t>Nov. 02, 2019</t>
        </is>
      </c>
      <c r="C2" s="2" t="inlineStr">
        <is>
          <t>Nov. 02, 2019</t>
        </is>
      </c>
    </row>
    <row r="3">
      <c r="A3" s="4" t="inlineStr">
        <is>
          <t>Retail Fleet Optimization Plan | Cost of Goods Sold</t>
        </is>
      </c>
    </row>
    <row r="4">
      <c r="A4" s="3" t="inlineStr">
        <is>
          <t>Property, Plant and Equipment [Line Items]</t>
        </is>
      </c>
    </row>
    <row r="5">
      <c r="A5" s="4" t="inlineStr">
        <is>
          <t>Accelerated depreciation</t>
        </is>
      </c>
      <c r="B5" s="9" t="n">
        <v>2.1</v>
      </c>
      <c r="C5" s="9" t="n">
        <v>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 [Abstract]</t>
        </is>
      </c>
    </row>
    <row r="4">
      <c r="A4" s="4" t="inlineStr">
        <is>
          <t>Operating lease cost</t>
        </is>
      </c>
      <c r="B4" s="6" t="n">
        <v>58710</v>
      </c>
      <c r="C4" s="6" t="n">
        <v>62696</v>
      </c>
      <c r="D4" s="6" t="n">
        <v>179273</v>
      </c>
      <c r="E4" s="6" t="n">
        <v>189939</v>
      </c>
    </row>
    <row r="5">
      <c r="A5" s="4" t="inlineStr">
        <is>
          <t>Variable lease cost</t>
        </is>
      </c>
      <c r="B5" s="6" t="n">
        <v>9800</v>
      </c>
      <c r="C5" s="6" t="n">
        <v>6900</v>
      </c>
      <c r="D5" s="6" t="n">
        <v>25900</v>
      </c>
      <c r="E5" s="6" t="n">
        <v>2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 width="25" customWidth="1" min="6" max="6"/>
  </cols>
  <sheetData>
    <row r="1">
      <c r="A1" s="1" t="inlineStr">
        <is>
          <t>Leases - Supplemental Balance Sheet Information Related to Operating Leases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Leases [Abstract]</t>
        </is>
      </c>
    </row>
    <row r="4">
      <c r="A4" s="4" t="inlineStr">
        <is>
          <t>Right of use assets</t>
        </is>
      </c>
      <c r="B4" s="6" t="n">
        <v>582074000</v>
      </c>
      <c r="C4" s="6" t="n">
        <v>664052000</v>
      </c>
      <c r="D4" s="6" t="n">
        <v>582074000</v>
      </c>
      <c r="E4" s="6" t="n">
        <v>664052000</v>
      </c>
      <c r="F4" s="6" t="n">
        <v>648397000</v>
      </c>
    </row>
    <row r="5">
      <c r="A5" s="4" t="inlineStr">
        <is>
          <t>Current lease liabilities</t>
        </is>
      </c>
      <c r="B5" s="5" t="n">
        <v>208351000</v>
      </c>
      <c r="C5" s="5" t="n">
        <v>155403000</v>
      </c>
      <c r="D5" s="5" t="n">
        <v>208351000</v>
      </c>
      <c r="E5" s="5" t="n">
        <v>155403000</v>
      </c>
      <c r="F5" s="5" t="n">
        <v>157043000</v>
      </c>
    </row>
    <row r="6">
      <c r="A6" s="4" t="inlineStr">
        <is>
          <t>Long-term lease liabilities</t>
        </is>
      </c>
      <c r="B6" s="5" t="n">
        <v>509118000</v>
      </c>
      <c r="C6" s="5" t="n">
        <v>578971000</v>
      </c>
      <c r="D6" s="5" t="n">
        <v>509118000</v>
      </c>
      <c r="E6" s="5" t="n">
        <v>578971000</v>
      </c>
      <c r="F6" s="5" t="n">
        <v>555922000</v>
      </c>
    </row>
    <row r="7">
      <c r="A7" s="4" t="inlineStr">
        <is>
          <t>Total operating lease liabilities</t>
        </is>
      </c>
      <c r="B7" s="6" t="n">
        <v>717469000</v>
      </c>
      <c r="C7" s="6" t="n">
        <v>734374000</v>
      </c>
      <c r="D7" s="6" t="n">
        <v>717469000</v>
      </c>
      <c r="E7" s="6" t="n">
        <v>734374000</v>
      </c>
      <c r="F7" s="6" t="n">
        <v>712965000</v>
      </c>
    </row>
    <row r="8">
      <c r="A8" s="4" t="inlineStr">
        <is>
          <t>Weighted Average Remaining Lease Term (years)</t>
        </is>
      </c>
      <c r="B8" s="4" t="inlineStr">
        <is>
          <t>4 years 7 months 6 days</t>
        </is>
      </c>
      <c r="C8" s="4" t="inlineStr">
        <is>
          <t>4 years 10 months 24 days</t>
        </is>
      </c>
      <c r="D8" s="4" t="inlineStr">
        <is>
          <t>4 years 7 months 6 days</t>
        </is>
      </c>
      <c r="E8" s="4" t="inlineStr">
        <is>
          <t>4 years 10 months 24 days</t>
        </is>
      </c>
      <c r="F8" s="4" t="inlineStr">
        <is>
          <t>4 years 9 months 18 days</t>
        </is>
      </c>
    </row>
    <row r="9">
      <c r="A9" s="4" t="inlineStr">
        <is>
          <t>Weighted Average Discount Rate</t>
        </is>
      </c>
      <c r="B9" s="4" t="inlineStr">
        <is>
          <t>5.50%</t>
        </is>
      </c>
      <c r="C9" s="4" t="inlineStr">
        <is>
          <t>5.70%</t>
        </is>
      </c>
      <c r="D9" s="4" t="inlineStr">
        <is>
          <t>5.50%</t>
        </is>
      </c>
      <c r="E9" s="4" t="inlineStr">
        <is>
          <t>5.70%</t>
        </is>
      </c>
      <c r="F9" s="4" t="inlineStr">
        <is>
          <t>5.60%</t>
        </is>
      </c>
    </row>
    <row r="10">
      <c r="A10" s="4" t="inlineStr">
        <is>
          <t>Right of use asset impairment and write-off</t>
        </is>
      </c>
      <c r="B10" s="6" t="n">
        <v>0</v>
      </c>
      <c r="C10" s="6" t="n">
        <v>0</v>
      </c>
      <c r="D10" s="6" t="n">
        <v>3236000</v>
      </c>
      <c r="E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126497</v>
      </c>
      <c r="C3" s="6" t="n">
        <v>63972</v>
      </c>
      <c r="D3" s="6" t="n">
        <v>70188</v>
      </c>
    </row>
    <row r="4">
      <c r="A4" s="4" t="inlineStr">
        <is>
          <t>Marketable securities, at fair value</t>
        </is>
      </c>
      <c r="B4" s="5" t="n">
        <v>18667</v>
      </c>
      <c r="C4" s="5" t="n">
        <v>63893</v>
      </c>
      <c r="D4" s="5" t="n">
        <v>57253</v>
      </c>
    </row>
    <row r="5">
      <c r="A5" s="4" t="inlineStr">
        <is>
          <t>Inventories</t>
        </is>
      </c>
      <c r="B5" s="5" t="n">
        <v>256542</v>
      </c>
      <c r="C5" s="5" t="n">
        <v>246737</v>
      </c>
      <c r="D5" s="5" t="n">
        <v>277473</v>
      </c>
    </row>
    <row r="6">
      <c r="A6" s="4" t="inlineStr">
        <is>
          <t>Prepaid expenses and other current assets</t>
        </is>
      </c>
      <c r="B6" s="5" t="n">
        <v>36766</v>
      </c>
      <c r="C6" s="5" t="n">
        <v>41069</v>
      </c>
      <c r="D6" s="5" t="n">
        <v>44722</v>
      </c>
    </row>
    <row r="7">
      <c r="A7" s="4" t="inlineStr">
        <is>
          <t>Income tax receivable</t>
        </is>
      </c>
      <c r="B7" s="5" t="n">
        <v>56774</v>
      </c>
      <c r="C7" s="5" t="n">
        <v>7131</v>
      </c>
      <c r="D7" s="5" t="n">
        <v>8876</v>
      </c>
    </row>
    <row r="8">
      <c r="A8" s="4" t="inlineStr">
        <is>
          <t>Total Current Assets</t>
        </is>
      </c>
      <c r="B8" s="5" t="n">
        <v>495246</v>
      </c>
      <c r="C8" s="5" t="n">
        <v>422802</v>
      </c>
      <c r="D8" s="5" t="n">
        <v>458512</v>
      </c>
    </row>
    <row r="9">
      <c r="A9" s="4" t="inlineStr">
        <is>
          <t>Property and Equipment, net</t>
        </is>
      </c>
      <c r="B9" s="5" t="n">
        <v>256715</v>
      </c>
      <c r="C9" s="5" t="n">
        <v>315382</v>
      </c>
      <c r="D9" s="5" t="n">
        <v>323591</v>
      </c>
    </row>
    <row r="10">
      <c r="A10" s="4" t="inlineStr">
        <is>
          <t>Right of Use Assets</t>
        </is>
      </c>
      <c r="B10" s="5" t="n">
        <v>582074</v>
      </c>
      <c r="C10" s="5" t="n">
        <v>648397</v>
      </c>
      <c r="D10" s="5" t="n">
        <v>664052</v>
      </c>
    </row>
    <row r="11">
      <c r="A11" s="3" t="inlineStr">
        <is>
          <t>Other Assets:</t>
        </is>
      </c>
    </row>
    <row r="12">
      <c r="A12" s="4" t="inlineStr">
        <is>
          <t>Goodwill</t>
        </is>
      </c>
      <c r="B12" s="5" t="n">
        <v>16360</v>
      </c>
      <c r="C12" s="5" t="n">
        <v>96774</v>
      </c>
      <c r="D12" s="5" t="n">
        <v>96774</v>
      </c>
    </row>
    <row r="13">
      <c r="A13" s="4" t="inlineStr">
        <is>
          <t>Other intangible assets, net</t>
        </is>
      </c>
      <c r="B13" s="5" t="n">
        <v>6164</v>
      </c>
      <c r="C13" s="5" t="n">
        <v>38930</v>
      </c>
      <c r="D13" s="5" t="n">
        <v>38930</v>
      </c>
    </row>
    <row r="14">
      <c r="A14" s="4" t="inlineStr">
        <is>
          <t>Other assets, net</t>
        </is>
      </c>
      <c r="B14" s="5" t="n">
        <v>37839</v>
      </c>
      <c r="C14" s="5" t="n">
        <v>20374</v>
      </c>
      <c r="D14" s="5" t="n">
        <v>18511</v>
      </c>
    </row>
    <row r="15">
      <c r="A15" s="4" t="inlineStr">
        <is>
          <t>Total Other Assets</t>
        </is>
      </c>
      <c r="B15" s="5" t="n">
        <v>60363</v>
      </c>
      <c r="C15" s="5" t="n">
        <v>156078</v>
      </c>
      <c r="D15" s="5" t="n">
        <v>154215</v>
      </c>
    </row>
    <row r="16">
      <c r="A16" s="4" t="inlineStr">
        <is>
          <t>Total Assets</t>
        </is>
      </c>
      <c r="B16" s="5" t="n">
        <v>1394398</v>
      </c>
      <c r="C16" s="5" t="n">
        <v>1542659</v>
      </c>
      <c r="D16" s="5" t="n">
        <v>1600370</v>
      </c>
    </row>
    <row r="17">
      <c r="A17" s="3" t="inlineStr">
        <is>
          <t>Current Liabilities:</t>
        </is>
      </c>
    </row>
    <row r="18">
      <c r="A18" s="4" t="inlineStr">
        <is>
          <t>Accounts payable</t>
        </is>
      </c>
      <c r="B18" s="5" t="n">
        <v>147354</v>
      </c>
      <c r="C18" s="5" t="n">
        <v>134204</v>
      </c>
      <c r="D18" s="5" t="n">
        <v>151664</v>
      </c>
    </row>
    <row r="19">
      <c r="A19" s="4" t="inlineStr">
        <is>
          <t>Current lease liabilities</t>
        </is>
      </c>
      <c r="B19" s="5" t="n">
        <v>208351</v>
      </c>
      <c r="C19" s="5" t="n">
        <v>157043</v>
      </c>
      <c r="D19" s="5" t="n">
        <v>155403</v>
      </c>
    </row>
    <row r="20">
      <c r="A20" s="4" t="inlineStr">
        <is>
          <t>Other current and deferred liabilities</t>
        </is>
      </c>
      <c r="B20" s="5" t="n">
        <v>123474</v>
      </c>
      <c r="C20" s="5" t="n">
        <v>114498</v>
      </c>
      <c r="D20" s="5" t="n">
        <v>112456</v>
      </c>
    </row>
    <row r="21">
      <c r="A21" s="4" t="inlineStr">
        <is>
          <t>Total Current Liabilities</t>
        </is>
      </c>
      <c r="B21" s="5" t="n">
        <v>479179</v>
      </c>
      <c r="C21" s="5" t="n">
        <v>405745</v>
      </c>
      <c r="D21" s="5" t="n">
        <v>419523</v>
      </c>
    </row>
    <row r="22">
      <c r="A22" s="3" t="inlineStr">
        <is>
          <t>Noncurrent Liabilities:</t>
        </is>
      </c>
    </row>
    <row r="23">
      <c r="A23" s="4" t="inlineStr">
        <is>
          <t>Long-term debt</t>
        </is>
      </c>
      <c r="B23" s="5" t="n">
        <v>149000</v>
      </c>
      <c r="C23" s="5" t="n">
        <v>42500</v>
      </c>
      <c r="D23" s="5" t="n">
        <v>46250</v>
      </c>
    </row>
    <row r="24">
      <c r="A24" s="4" t="inlineStr">
        <is>
          <t>Long-term lease liabilities</t>
        </is>
      </c>
      <c r="B24" s="5" t="n">
        <v>509118</v>
      </c>
      <c r="C24" s="5" t="n">
        <v>555922</v>
      </c>
      <c r="D24" s="5" t="n">
        <v>578971</v>
      </c>
    </row>
    <row r="25">
      <c r="A25" s="4" t="inlineStr">
        <is>
          <t>Other noncurrent and deferred liabilities</t>
        </is>
      </c>
      <c r="B25" s="5" t="n">
        <v>14284</v>
      </c>
      <c r="C25" s="5" t="n">
        <v>8188</v>
      </c>
      <c r="D25" s="5" t="n">
        <v>8512</v>
      </c>
    </row>
    <row r="26">
      <c r="A26" s="4" t="inlineStr">
        <is>
          <t>Deferred taxes</t>
        </is>
      </c>
      <c r="B26" s="5" t="n">
        <v>52</v>
      </c>
      <c r="C26" s="5" t="n">
        <v>212</v>
      </c>
      <c r="D26" s="5" t="n">
        <v>3999</v>
      </c>
    </row>
    <row r="27">
      <c r="A27" s="4" t="inlineStr">
        <is>
          <t>Total Noncurrent Liabilities</t>
        </is>
      </c>
      <c r="B27" s="5" t="n">
        <v>672454</v>
      </c>
      <c r="C27" s="5" t="n">
        <v>606822</v>
      </c>
      <c r="D27" s="5" t="n">
        <v>637732</v>
      </c>
    </row>
    <row r="28">
      <c r="A28" s="4" t="inlineStr">
        <is>
          <t>Commitments and Contingencies (see Note 14)</t>
        </is>
      </c>
      <c r="B28" s="4" t="inlineStr">
        <is>
          <t xml:space="preserve"> </t>
        </is>
      </c>
      <c r="C28" s="4" t="inlineStr">
        <is>
          <t xml:space="preserve"> </t>
        </is>
      </c>
      <c r="D28" s="4" t="inlineStr">
        <is>
          <t xml:space="preserve"> </t>
        </is>
      </c>
    </row>
    <row r="29">
      <c r="A29" s="3" t="inlineStr">
        <is>
          <t>Shareholders’ Equity:</t>
        </is>
      </c>
    </row>
    <row r="30">
      <c r="A30" s="4" t="inlineStr">
        <is>
          <t>Preferred stock, $0.01 par value; 2,500 shares authorized; no shares issued and outstanding</t>
        </is>
      </c>
      <c r="B30" s="5" t="n">
        <v>0</v>
      </c>
      <c r="C30" s="5" t="n">
        <v>0</v>
      </c>
      <c r="D30" s="5" t="n">
        <v>0</v>
      </c>
    </row>
    <row r="31">
      <c r="A31" s="4" t="inlineStr">
        <is>
          <t>Common stock, $0.01 par value; 400,000 shares authorized; 161,219 and 159,715 and 159,918 shares issued respectively; and 119,922 and 118,418 and 118,621 shares outstanding, respectively</t>
        </is>
      </c>
      <c r="B31" s="5" t="n">
        <v>1199</v>
      </c>
      <c r="C31" s="5" t="n">
        <v>1184</v>
      </c>
      <c r="D31" s="5" t="n">
        <v>1186</v>
      </c>
    </row>
    <row r="32">
      <c r="A32" s="4" t="inlineStr">
        <is>
          <t>Additional paid-in capital</t>
        </is>
      </c>
      <c r="B32" s="5" t="n">
        <v>496993</v>
      </c>
      <c r="C32" s="5" t="n">
        <v>492129</v>
      </c>
      <c r="D32" s="5" t="n">
        <v>490281</v>
      </c>
    </row>
    <row r="33">
      <c r="A33" s="4" t="inlineStr">
        <is>
          <t>Treasury stock, at cost, 41,297 shares, respectively</t>
        </is>
      </c>
      <c r="B33" s="5" t="n">
        <v>-494395</v>
      </c>
      <c r="C33" s="5" t="n">
        <v>-494395</v>
      </c>
      <c r="D33" s="5" t="n">
        <v>-494395</v>
      </c>
    </row>
    <row r="34">
      <c r="A34" s="4" t="inlineStr">
        <is>
          <t>Retained earnings</t>
        </is>
      </c>
      <c r="B34" s="5" t="n">
        <v>238877</v>
      </c>
      <c r="C34" s="5" t="n">
        <v>531602</v>
      </c>
      <c r="D34" s="5" t="n">
        <v>546461</v>
      </c>
    </row>
    <row r="35">
      <c r="A35" s="4" t="inlineStr">
        <is>
          <t>Accumulated other comprehensive gain (loss)</t>
        </is>
      </c>
      <c r="B35" s="5" t="n">
        <v>91</v>
      </c>
      <c r="C35" s="5" t="n">
        <v>-428</v>
      </c>
      <c r="D35" s="5" t="n">
        <v>-418</v>
      </c>
    </row>
    <row r="36">
      <c r="A36" s="4" t="inlineStr">
        <is>
          <t>Total Shareholders’ Equity</t>
        </is>
      </c>
      <c r="B36" s="5" t="n">
        <v>242765</v>
      </c>
      <c r="C36" s="5" t="n">
        <v>530092</v>
      </c>
      <c r="D36" s="5" t="n">
        <v>543115</v>
      </c>
    </row>
    <row r="37">
      <c r="A37" s="4" t="inlineStr">
        <is>
          <t>Total Liabilities and Shareholders' Equity</t>
        </is>
      </c>
      <c r="B37" s="6" t="n">
        <v>1394398</v>
      </c>
      <c r="C37" s="6" t="n">
        <v>1542659</v>
      </c>
      <c r="D37" s="6" t="n">
        <v>1600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9 Months Ended</t>
        </is>
      </c>
    </row>
    <row r="2">
      <c r="B2" s="2" t="inlineStr">
        <is>
          <t>Oct. 31, 2020</t>
        </is>
      </c>
      <c r="C2" s="2" t="inlineStr">
        <is>
          <t>Nov. 02, 2019</t>
        </is>
      </c>
    </row>
    <row r="3">
      <c r="A3" s="3" t="inlineStr">
        <is>
          <t>Cash paid for amounts included in the measurement of lease liabilities:</t>
        </is>
      </c>
    </row>
    <row r="4">
      <c r="A4" s="4" t="inlineStr">
        <is>
          <t>Operating cash outflows</t>
        </is>
      </c>
      <c r="B4" s="6" t="n">
        <v>94500</v>
      </c>
      <c r="C4" s="6" t="n">
        <v>169970</v>
      </c>
    </row>
    <row r="5">
      <c r="A5" s="4" t="inlineStr">
        <is>
          <t>Right of use assets obtained in exchange for lease obligations, non-cash</t>
        </is>
      </c>
      <c r="B5" s="6" t="n">
        <v>75938</v>
      </c>
      <c r="C5" s="6" t="n">
        <v>223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Oct. 31, 2020</t>
        </is>
      </c>
      <c r="C1" s="2" t="inlineStr">
        <is>
          <t>Feb. 01, 2020</t>
        </is>
      </c>
      <c r="D1" s="2" t="inlineStr">
        <is>
          <t>Nov. 02, 2019</t>
        </is>
      </c>
    </row>
    <row r="2">
      <c r="A2" s="3" t="inlineStr">
        <is>
          <t>Lessee, Operating Lease, Liability, Payment, Due [Abstract]</t>
        </is>
      </c>
    </row>
    <row r="3">
      <c r="A3" s="4" t="inlineStr">
        <is>
          <t>January 30, 2021</t>
        </is>
      </c>
      <c r="B3" s="6" t="n">
        <v>94798</v>
      </c>
    </row>
    <row r="4">
      <c r="A4" s="4" t="inlineStr">
        <is>
          <t>January 29, 2022</t>
        </is>
      </c>
      <c r="B4" s="5" t="n">
        <v>197769</v>
      </c>
    </row>
    <row r="5">
      <c r="A5" s="4" t="inlineStr">
        <is>
          <t>January 28, 2023</t>
        </is>
      </c>
      <c r="B5" s="5" t="n">
        <v>170412</v>
      </c>
    </row>
    <row r="6">
      <c r="A6" s="4" t="inlineStr">
        <is>
          <t>February 4, 2024</t>
        </is>
      </c>
      <c r="B6" s="5" t="n">
        <v>128548</v>
      </c>
    </row>
    <row r="7">
      <c r="A7" s="4" t="inlineStr">
        <is>
          <t>February 1, 2025</t>
        </is>
      </c>
      <c r="B7" s="5" t="n">
        <v>94846</v>
      </c>
    </row>
    <row r="8">
      <c r="A8" s="4" t="inlineStr">
        <is>
          <t>Thereafter</t>
        </is>
      </c>
      <c r="B8" s="5" t="n">
        <v>124733</v>
      </c>
    </row>
    <row r="9">
      <c r="A9" s="4" t="inlineStr">
        <is>
          <t>Total future minimum lease payments</t>
        </is>
      </c>
      <c r="B9" s="5" t="n">
        <v>811106</v>
      </c>
    </row>
    <row r="10">
      <c r="A10" s="4" t="inlineStr">
        <is>
          <t>Less imputed interest</t>
        </is>
      </c>
      <c r="B10" s="5" t="n">
        <v>-93637</v>
      </c>
    </row>
    <row r="11">
      <c r="A11" s="4" t="inlineStr">
        <is>
          <t>Total</t>
        </is>
      </c>
      <c r="B11" s="6" t="n">
        <v>717469</v>
      </c>
      <c r="C11" s="6" t="n">
        <v>712965</v>
      </c>
      <c r="D11" s="6" t="n">
        <v>7343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Thousands, shares in Millions</t>
        </is>
      </c>
      <c r="B1" s="2" t="inlineStr">
        <is>
          <t>9 Months Ended</t>
        </is>
      </c>
    </row>
    <row r="2">
      <c r="B2" s="2" t="inlineStr">
        <is>
          <t>Oct. 31, 2020</t>
        </is>
      </c>
      <c r="C2" s="2" t="inlineStr">
        <is>
          <t>Nov. 02, 2019</t>
        </is>
      </c>
    </row>
    <row r="3">
      <c r="A3" s="3" t="inlineStr">
        <is>
          <t>Share-based Payment Arrangement [Abstract]</t>
        </is>
      </c>
    </row>
    <row r="4">
      <c r="A4" s="4" t="inlineStr">
        <is>
          <t>Compensation expense related to stock-based awards</t>
        </is>
      </c>
      <c r="B4" s="6" t="n">
        <v>5600</v>
      </c>
      <c r="C4" s="6" t="n">
        <v>5353</v>
      </c>
    </row>
    <row r="5">
      <c r="A5" s="4" t="inlineStr">
        <is>
          <t>Number of shares available for future grants (in shares)</t>
        </is>
      </c>
      <c r="B5" s="10" t="n">
        <v>10.8</v>
      </c>
    </row>
    <row r="6">
      <c r="A6" s="4" t="inlineStr">
        <is>
          <t>Restricted Stock Awards</t>
        </is>
      </c>
    </row>
    <row r="7">
      <c r="A7" s="3" t="inlineStr">
        <is>
          <t>Share-based Compensation Arrangement by Share-based Payment Award [Line Items]</t>
        </is>
      </c>
    </row>
    <row r="8">
      <c r="A8" s="4" t="inlineStr">
        <is>
          <t>Vesting period</t>
        </is>
      </c>
      <c r="B8" s="4" t="inlineStr">
        <is>
          <t>3 years</t>
        </is>
      </c>
    </row>
    <row r="9">
      <c r="A9" s="4" t="inlineStr">
        <is>
          <t>Restricted Stock Units (RSUs)</t>
        </is>
      </c>
    </row>
    <row r="10">
      <c r="A10" s="3" t="inlineStr">
        <is>
          <t>Share-based Compensation Arrangement by Share-based Payment Award [Line Items]</t>
        </is>
      </c>
    </row>
    <row r="11">
      <c r="A11" s="4" t="inlineStr">
        <is>
          <t>Vesting period</t>
        </is>
      </c>
      <c r="B11" s="4" t="inlineStr">
        <is>
          <t>1 year</t>
        </is>
      </c>
    </row>
    <row r="12">
      <c r="A12" s="4" t="inlineStr">
        <is>
          <t>Vesting percentage</t>
        </is>
      </c>
      <c r="B12" s="4" t="inlineStr">
        <is>
          <t>100.00%</t>
        </is>
      </c>
    </row>
    <row r="13">
      <c r="A13" s="4" t="inlineStr">
        <is>
          <t>Performance-Based Restricted Stock Units</t>
        </is>
      </c>
    </row>
    <row r="14">
      <c r="A14" s="3" t="inlineStr">
        <is>
          <t>Share-based Compensation Arrangement by Share-based Payment Award [Line Items]</t>
        </is>
      </c>
    </row>
    <row r="15">
      <c r="A15" s="4" t="inlineStr">
        <is>
          <t>Vesting period</t>
        </is>
      </c>
      <c r="B15" s="4" t="inlineStr">
        <is>
          <t>3 years</t>
        </is>
      </c>
    </row>
    <row r="16">
      <c r="A16" s="4" t="inlineStr">
        <is>
          <t>CEO | Restricted Stock Awards</t>
        </is>
      </c>
    </row>
    <row r="17">
      <c r="A17" s="3" t="inlineStr">
        <is>
          <t>Share-based Compensation Arrangement by Share-based Payment Award [Line Items]</t>
        </is>
      </c>
    </row>
    <row r="18">
      <c r="A18" s="4" t="inlineStr">
        <is>
          <t>Vesting period</t>
        </is>
      </c>
      <c r="B18"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wards and Performance-based Restricted Stock Unit Activity (Details)</t>
        </is>
      </c>
      <c r="B1" s="2" t="inlineStr">
        <is>
          <t>9 Months Ended</t>
        </is>
      </c>
    </row>
    <row r="2">
      <c r="B2" s="2" t="inlineStr">
        <is>
          <t>Oct. 31, 2020$ / sharesshares</t>
        </is>
      </c>
    </row>
    <row r="3">
      <c r="A3" s="4" t="inlineStr">
        <is>
          <t>Restricted Stock Awards</t>
        </is>
      </c>
    </row>
    <row r="4">
      <c r="A4" s="3" t="inlineStr">
        <is>
          <t>Number of Units/ Shares</t>
        </is>
      </c>
    </row>
    <row r="5">
      <c r="A5" s="4" t="inlineStr">
        <is>
          <t>Unvested, beginning of period (in shares) | shares</t>
        </is>
      </c>
      <c r="B5" s="5" t="n">
        <v>3180016</v>
      </c>
    </row>
    <row r="6">
      <c r="A6" s="4" t="inlineStr">
        <is>
          <t>Granted (in shares) | shares</t>
        </is>
      </c>
      <c r="B6" s="5" t="n">
        <v>2666188</v>
      </c>
    </row>
    <row r="7">
      <c r="A7" s="4" t="inlineStr">
        <is>
          <t>Vested (in shares) | shares</t>
        </is>
      </c>
      <c r="B7" s="5" t="n">
        <v>-1231074</v>
      </c>
    </row>
    <row r="8">
      <c r="A8" s="4" t="inlineStr">
        <is>
          <t>Forfeited (in shares) | shares</t>
        </is>
      </c>
      <c r="B8" s="5" t="n">
        <v>-992683</v>
      </c>
    </row>
    <row r="9">
      <c r="A9" s="4" t="inlineStr">
        <is>
          <t>Unvested, end of period (in shares) | shares</t>
        </is>
      </c>
      <c r="B9" s="5" t="n">
        <v>3622447</v>
      </c>
    </row>
    <row r="10">
      <c r="A10" s="3" t="inlineStr">
        <is>
          <t>Weighted Average Grant Date Fair Value</t>
        </is>
      </c>
    </row>
    <row r="11">
      <c r="A11" s="4" t="inlineStr">
        <is>
          <t>Unvested, beginning of period (in dollars per share) | $ / shares</t>
        </is>
      </c>
      <c r="B11" s="7" t="n">
        <v>5.47</v>
      </c>
    </row>
    <row r="12">
      <c r="A12" s="4" t="inlineStr">
        <is>
          <t>Granted (in dollars per share) | $ / shares</t>
        </is>
      </c>
      <c r="B12" s="11" t="n">
        <v>3.38</v>
      </c>
    </row>
    <row r="13">
      <c r="A13" s="4" t="inlineStr">
        <is>
          <t>Vested (in dollars per share) | $ / shares</t>
        </is>
      </c>
      <c r="B13" s="11" t="n">
        <v>6.38</v>
      </c>
    </row>
    <row r="14">
      <c r="A14" s="4" t="inlineStr">
        <is>
          <t>Forfeited (in dollars per share) | $ / shares</t>
        </is>
      </c>
      <c r="B14" s="11" t="n">
        <v>4.77</v>
      </c>
    </row>
    <row r="15">
      <c r="A15" s="4" t="inlineStr">
        <is>
          <t>Unvested, end of period (in dollars per share) | $ / shares</t>
        </is>
      </c>
      <c r="B15" s="7" t="n">
        <v>3.81</v>
      </c>
    </row>
    <row r="16">
      <c r="A16" s="4" t="inlineStr">
        <is>
          <t>Restricted Stock Units (RSUs)</t>
        </is>
      </c>
    </row>
    <row r="17">
      <c r="A17" s="3" t="inlineStr">
        <is>
          <t>Number of Units/ Shares</t>
        </is>
      </c>
    </row>
    <row r="18">
      <c r="A18" s="4" t="inlineStr">
        <is>
          <t>Unvested, beginning of period (in shares) | shares</t>
        </is>
      </c>
      <c r="B18" s="5" t="n">
        <v>71740</v>
      </c>
    </row>
    <row r="19">
      <c r="A19" s="4" t="inlineStr">
        <is>
          <t>Granted (in shares) | shares</t>
        </is>
      </c>
      <c r="B19" s="5" t="n">
        <v>108750</v>
      </c>
    </row>
    <row r="20">
      <c r="A20" s="4" t="inlineStr">
        <is>
          <t>Vested (in shares) | shares</t>
        </is>
      </c>
      <c r="B20" s="5" t="n">
        <v>-16560</v>
      </c>
    </row>
    <row r="21">
      <c r="A21" s="4" t="inlineStr">
        <is>
          <t>Forfeited (in shares) | shares</t>
        </is>
      </c>
      <c r="B21" s="5" t="n">
        <v>0</v>
      </c>
    </row>
    <row r="22">
      <c r="A22" s="4" t="inlineStr">
        <is>
          <t>Unvested, end of period (in shares) | shares</t>
        </is>
      </c>
      <c r="B22" s="5" t="n">
        <v>163930</v>
      </c>
    </row>
    <row r="23">
      <c r="A23" s="3" t="inlineStr">
        <is>
          <t>Weighted Average Grant Date Fair Value</t>
        </is>
      </c>
    </row>
    <row r="24">
      <c r="A24" s="4" t="inlineStr">
        <is>
          <t>Unvested, beginning of period (in dollars per share) | $ / shares</t>
        </is>
      </c>
      <c r="B24" s="7" t="n">
        <v>5.81</v>
      </c>
    </row>
    <row r="25">
      <c r="A25" s="4" t="inlineStr">
        <is>
          <t>Granted (in dollars per share) | $ / shares</t>
        </is>
      </c>
      <c r="B25" s="11" t="n">
        <v>1.25</v>
      </c>
    </row>
    <row r="26">
      <c r="A26" s="4" t="inlineStr">
        <is>
          <t>Vested (in dollars per share) | $ / shares</t>
        </is>
      </c>
      <c r="B26" s="11" t="n">
        <v>8.76</v>
      </c>
    </row>
    <row r="27">
      <c r="A27" s="4" t="inlineStr">
        <is>
          <t>Forfeited (in dollars per share) | $ / shares</t>
        </is>
      </c>
      <c r="B27" s="5" t="n">
        <v>0</v>
      </c>
    </row>
    <row r="28">
      <c r="A28" s="4" t="inlineStr">
        <is>
          <t>Unvested, end of period (in dollars per share) | $ / shares</t>
        </is>
      </c>
      <c r="B28" s="7" t="n">
        <v>2.49</v>
      </c>
    </row>
    <row r="29">
      <c r="A29" s="4" t="inlineStr">
        <is>
          <t>Performance-Based Restricted Stock Units</t>
        </is>
      </c>
    </row>
    <row r="30">
      <c r="A30" s="3" t="inlineStr">
        <is>
          <t>Number of Units/ Shares</t>
        </is>
      </c>
    </row>
    <row r="31">
      <c r="A31" s="4" t="inlineStr">
        <is>
          <t>Unvested, beginning of period (in shares) | shares</t>
        </is>
      </c>
      <c r="B31" s="5" t="n">
        <v>2042138</v>
      </c>
    </row>
    <row r="32">
      <c r="A32" s="4" t="inlineStr">
        <is>
          <t>Granted (in shares) | shares</t>
        </is>
      </c>
      <c r="B32" s="5" t="n">
        <v>1722187</v>
      </c>
    </row>
    <row r="33">
      <c r="A33" s="4" t="inlineStr">
        <is>
          <t>Vested (in shares) | shares</t>
        </is>
      </c>
      <c r="B33" s="5" t="n">
        <v>-29320</v>
      </c>
    </row>
    <row r="34">
      <c r="A34" s="4" t="inlineStr">
        <is>
          <t>Forfeited (in shares) | shares</t>
        </is>
      </c>
      <c r="B34" s="5" t="n">
        <v>-763359</v>
      </c>
    </row>
    <row r="35">
      <c r="A35" s="4" t="inlineStr">
        <is>
          <t>Unvested, end of period (in shares) | shares</t>
        </is>
      </c>
      <c r="B35" s="5" t="n">
        <v>2971646</v>
      </c>
    </row>
    <row r="36">
      <c r="A36" s="3" t="inlineStr">
        <is>
          <t>Weighted Average Grant Date Fair Value</t>
        </is>
      </c>
    </row>
    <row r="37">
      <c r="A37" s="4" t="inlineStr">
        <is>
          <t>Unvested, beginning of period (in dollars per share) | $ / shares</t>
        </is>
      </c>
      <c r="B37" s="7" t="n">
        <v>2.48</v>
      </c>
    </row>
    <row r="38">
      <c r="A38" s="4" t="inlineStr">
        <is>
          <t>Granted (in dollars per share) | $ / shares</t>
        </is>
      </c>
      <c r="B38" s="11" t="n">
        <v>2.49</v>
      </c>
    </row>
    <row r="39">
      <c r="A39" s="4" t="inlineStr">
        <is>
          <t>Vested (in dollars per share) | $ / shares</t>
        </is>
      </c>
      <c r="B39" s="11" t="n">
        <v>14.22</v>
      </c>
    </row>
    <row r="40">
      <c r="A40" s="4" t="inlineStr">
        <is>
          <t>Forfeited (in dollars per share) | $ / shares</t>
        </is>
      </c>
      <c r="B40" s="11" t="n">
        <v>3.61</v>
      </c>
    </row>
    <row r="41">
      <c r="A41" s="4" t="inlineStr">
        <is>
          <t>Unvested, end of period (in dollars per share) | $ / shares</t>
        </is>
      </c>
      <c r="B41" s="7" t="n">
        <v>2.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 Option Activity (Details) - $ / shares</t>
        </is>
      </c>
      <c r="B1" s="2" t="inlineStr">
        <is>
          <t>9 Months Ended</t>
        </is>
      </c>
    </row>
    <row r="2">
      <c r="B2" s="2" t="inlineStr">
        <is>
          <t>Oct. 31, 2020</t>
        </is>
      </c>
      <c r="C2" s="2" t="inlineStr">
        <is>
          <t>Nov. 02, 2019</t>
        </is>
      </c>
    </row>
    <row r="3">
      <c r="A3" s="3" t="inlineStr">
        <is>
          <t>Number of Options</t>
        </is>
      </c>
    </row>
    <row r="4">
      <c r="A4" s="4" t="inlineStr">
        <is>
          <t>Outstanding at beginning of period (in shares)</t>
        </is>
      </c>
      <c r="B4" s="5" t="n">
        <v>168335</v>
      </c>
    </row>
    <row r="5">
      <c r="A5" s="4" t="inlineStr">
        <is>
          <t>Granted (in shares)</t>
        </is>
      </c>
      <c r="B5" s="5" t="n">
        <v>0</v>
      </c>
      <c r="C5" s="5" t="n">
        <v>0</v>
      </c>
    </row>
    <row r="6">
      <c r="A6" s="4" t="inlineStr">
        <is>
          <t>Exercised (in shares)</t>
        </is>
      </c>
      <c r="B6" s="5" t="n">
        <v>0</v>
      </c>
    </row>
    <row r="7">
      <c r="A7" s="4" t="inlineStr">
        <is>
          <t>Forfeited or expired (in shares)</t>
        </is>
      </c>
      <c r="B7" s="5" t="n">
        <v>-87501</v>
      </c>
    </row>
    <row r="8">
      <c r="A8" s="4" t="inlineStr">
        <is>
          <t>Exercisable (in shares)</t>
        </is>
      </c>
      <c r="B8" s="5" t="n">
        <v>80834</v>
      </c>
    </row>
    <row r="9">
      <c r="A9" s="4" t="inlineStr">
        <is>
          <t>Outstanding at end of period (in shares)</t>
        </is>
      </c>
      <c r="B9" s="5" t="n">
        <v>80834</v>
      </c>
    </row>
    <row r="10">
      <c r="A10" s="3" t="inlineStr">
        <is>
          <t>Weighted  Average Exercise Price</t>
        </is>
      </c>
    </row>
    <row r="11">
      <c r="A11" s="4" t="inlineStr">
        <is>
          <t>Outstanding at beginning of period (in dollars per share)</t>
        </is>
      </c>
      <c r="B11" s="7" t="n">
        <v>13.42</v>
      </c>
    </row>
    <row r="12">
      <c r="A12" s="4" t="inlineStr">
        <is>
          <t>Granted (in dollars per share)</t>
        </is>
      </c>
      <c r="B12" s="5" t="n">
        <v>0</v>
      </c>
    </row>
    <row r="13">
      <c r="A13" s="4" t="inlineStr">
        <is>
          <t>Exercised (in dollars per share)</t>
        </is>
      </c>
      <c r="B13" s="5" t="n">
        <v>0</v>
      </c>
    </row>
    <row r="14">
      <c r="A14" s="4" t="inlineStr">
        <is>
          <t>Forfeited or expired (in dollars per share)</t>
        </is>
      </c>
      <c r="B14" s="11" t="n">
        <v>13.69</v>
      </c>
    </row>
    <row r="15">
      <c r="A15" s="4" t="inlineStr">
        <is>
          <t>Exercisable (in dollars per share)</t>
        </is>
      </c>
      <c r="B15" s="11" t="n">
        <v>13.13</v>
      </c>
    </row>
    <row r="16">
      <c r="A16" s="4" t="inlineStr">
        <is>
          <t>Outstanding at end of period (in dollars per share)</t>
        </is>
      </c>
      <c r="B16" s="7" t="n">
        <v>13.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Income Taxe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 Disclosure [Abstract]</t>
        </is>
      </c>
    </row>
    <row r="4">
      <c r="A4" s="4" t="inlineStr">
        <is>
          <t>Effective tax rate</t>
        </is>
      </c>
      <c r="B4" s="4" t="inlineStr">
        <is>
          <t>26.90%</t>
        </is>
      </c>
      <c r="C4" s="4" t="inlineStr">
        <is>
          <t>14.70%</t>
        </is>
      </c>
      <c r="D4" s="4" t="inlineStr">
        <is>
          <t>28.70%</t>
        </is>
      </c>
      <c r="E4" s="4" t="inlineStr">
        <is>
          <t>(31.20%)</t>
        </is>
      </c>
    </row>
    <row r="5">
      <c r="A5" s="4" t="inlineStr">
        <is>
          <t>Income tax receivable</t>
        </is>
      </c>
      <c r="B5" s="6" t="n">
        <v>54</v>
      </c>
      <c r="D5" s="6" t="n">
        <v>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Earnings Per Shar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Numerator</t>
        </is>
      </c>
    </row>
    <row r="4">
      <c r="A4" s="4" t="inlineStr">
        <is>
          <t>Net loss</t>
        </is>
      </c>
      <c r="B4" s="6" t="n">
        <v>-55868</v>
      </c>
      <c r="C4" s="6" t="n">
        <v>-8123</v>
      </c>
      <c r="D4" s="6" t="n">
        <v>-281003</v>
      </c>
      <c r="E4" s="6" t="n">
        <v>-8407</v>
      </c>
    </row>
    <row r="5">
      <c r="A5" s="4" t="inlineStr">
        <is>
          <t>Net income and dividends declared allocated to participating securities</t>
        </is>
      </c>
      <c r="B5" s="5" t="n">
        <v>0</v>
      </c>
      <c r="C5" s="5" t="n">
        <v>0</v>
      </c>
      <c r="D5" s="5" t="n">
        <v>-173</v>
      </c>
      <c r="E5" s="5" t="n">
        <v>0</v>
      </c>
    </row>
    <row r="6">
      <c r="A6" s="4" t="inlineStr">
        <is>
          <t>Net loss available to common shareholders</t>
        </is>
      </c>
      <c r="B6" s="6" t="n">
        <v>-55868</v>
      </c>
      <c r="C6" s="6" t="n">
        <v>-8123</v>
      </c>
      <c r="D6" s="6" t="n">
        <v>-281176</v>
      </c>
      <c r="E6" s="6" t="n">
        <v>-8407</v>
      </c>
    </row>
    <row r="7">
      <c r="A7" s="3" t="inlineStr">
        <is>
          <t>Denominator</t>
        </is>
      </c>
    </row>
    <row r="8">
      <c r="A8" s="4" t="inlineStr">
        <is>
          <t>Weighted average common shares outstanding – basic (in shares)</t>
        </is>
      </c>
      <c r="B8" s="5" t="n">
        <v>116174306</v>
      </c>
      <c r="C8" s="5" t="n">
        <v>114996783</v>
      </c>
      <c r="D8" s="5" t="n">
        <v>115886832</v>
      </c>
      <c r="E8" s="5" t="n">
        <v>114744363</v>
      </c>
    </row>
    <row r="9">
      <c r="A9" s="4" t="inlineStr">
        <is>
          <t>Dilutive effect of non-participating securities (in shares)</t>
        </is>
      </c>
      <c r="B9" s="5" t="n">
        <v>0</v>
      </c>
      <c r="C9" s="5" t="n">
        <v>0</v>
      </c>
      <c r="D9" s="5" t="n">
        <v>0</v>
      </c>
      <c r="E9" s="5" t="n">
        <v>0</v>
      </c>
    </row>
    <row r="10">
      <c r="A10" s="4" t="inlineStr">
        <is>
          <t>Weighted average common and common equivalent shares outstanding – diluted (in shares)</t>
        </is>
      </c>
      <c r="B10" s="5" t="n">
        <v>116174306</v>
      </c>
      <c r="C10" s="5" t="n">
        <v>114996783</v>
      </c>
      <c r="D10" s="5" t="n">
        <v>115886832</v>
      </c>
      <c r="E10" s="5" t="n">
        <v>114744363</v>
      </c>
    </row>
    <row r="11">
      <c r="A11" s="3" t="inlineStr">
        <is>
          <t>Net loss per common share:</t>
        </is>
      </c>
    </row>
    <row r="12">
      <c r="A12" s="4" t="inlineStr">
        <is>
          <t>Basic (in dollars per share)</t>
        </is>
      </c>
      <c r="B12" s="7" t="n">
        <v>-0.48</v>
      </c>
      <c r="C12" s="7" t="n">
        <v>-0.07000000000000001</v>
      </c>
      <c r="D12" s="7" t="n">
        <v>-2.43</v>
      </c>
      <c r="E12" s="7" t="n">
        <v>-0.07000000000000001</v>
      </c>
    </row>
    <row r="13">
      <c r="A13" s="4" t="inlineStr">
        <is>
          <t>Diluted (in dollars per share)</t>
        </is>
      </c>
      <c r="B13" s="7" t="n">
        <v>-0.48</v>
      </c>
      <c r="C13" s="7" t="n">
        <v>-0.07000000000000001</v>
      </c>
      <c r="D13" s="7" t="n">
        <v>-2.43</v>
      </c>
      <c r="E13" s="7" t="n">
        <v>-0.070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ss Per Share - Additional Information (Details) - shares shares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Number of antidilutive securities (in shares)</t>
        </is>
      </c>
      <c r="B4" s="10" t="n">
        <v>2.4</v>
      </c>
      <c r="C4" s="10" t="n">
        <v>0.5</v>
      </c>
      <c r="D4" s="10" t="n">
        <v>2.2</v>
      </c>
      <c r="E4" s="10"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Fair Value Measurements - Additional Information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Apr. 04, 2020</t>
        </is>
      </c>
      <c r="G2" s="2" t="inlineStr">
        <is>
          <t>Feb. 01, 2020</t>
        </is>
      </c>
    </row>
    <row r="3">
      <c r="A3" s="3" t="inlineStr">
        <is>
          <t>Fair Value Disclosures [Abstract]</t>
        </is>
      </c>
    </row>
    <row r="4">
      <c r="A4" s="4" t="inlineStr">
        <is>
          <t>Securities with maturity dates within one year or less</t>
        </is>
      </c>
      <c r="B4" s="6" t="n">
        <v>12500000</v>
      </c>
      <c r="D4" s="6" t="n">
        <v>12500000</v>
      </c>
    </row>
    <row r="5">
      <c r="A5" s="4" t="inlineStr">
        <is>
          <t>Securities with maturity dates over one year and less than two years</t>
        </is>
      </c>
      <c r="B5" s="5" t="n">
        <v>6200000</v>
      </c>
      <c r="D5" s="5" t="n">
        <v>6200000</v>
      </c>
    </row>
    <row r="6">
      <c r="A6" s="3" t="inlineStr">
        <is>
          <t>Goodwill [Line Items]</t>
        </is>
      </c>
    </row>
    <row r="7">
      <c r="A7" s="4" t="inlineStr">
        <is>
          <t>Fair value of WHBM trademark</t>
        </is>
      </c>
      <c r="B7" s="5" t="n">
        <v>6000000</v>
      </c>
      <c r="D7" s="5" t="n">
        <v>6000000</v>
      </c>
    </row>
    <row r="8">
      <c r="A8" s="4" t="inlineStr">
        <is>
          <t>Fair value of long-lived assets at retail stores</t>
        </is>
      </c>
      <c r="B8" s="5" t="n">
        <v>90113000</v>
      </c>
      <c r="D8" s="5" t="n">
        <v>90113000</v>
      </c>
    </row>
    <row r="9">
      <c r="A9" s="4" t="inlineStr">
        <is>
          <t>Goodwill</t>
        </is>
      </c>
      <c r="B9" s="5" t="n">
        <v>16360000</v>
      </c>
      <c r="C9" s="6" t="n">
        <v>96774000</v>
      </c>
      <c r="D9" s="5" t="n">
        <v>16360000</v>
      </c>
      <c r="E9" s="6" t="n">
        <v>96774000</v>
      </c>
      <c r="G9" s="6" t="n">
        <v>96774000</v>
      </c>
    </row>
    <row r="10">
      <c r="A10" s="4" t="inlineStr">
        <is>
          <t>Goodwill and intangible impairment</t>
        </is>
      </c>
      <c r="D10" s="5" t="n">
        <v>113200000</v>
      </c>
    </row>
    <row r="11">
      <c r="A11" s="4" t="inlineStr">
        <is>
          <t>Impairment of long lived assets</t>
        </is>
      </c>
      <c r="B11" s="5" t="n">
        <v>8800000</v>
      </c>
      <c r="D11" s="5" t="n">
        <v>27300000</v>
      </c>
    </row>
    <row r="12">
      <c r="A12" s="4" t="inlineStr">
        <is>
          <t>Right of use asset impairment and write-off</t>
        </is>
      </c>
      <c r="B12" s="5" t="n">
        <v>0</v>
      </c>
      <c r="C12" s="5" t="n">
        <v>0</v>
      </c>
      <c r="D12" s="5" t="n">
        <v>3236000</v>
      </c>
      <c r="E12" s="5" t="n">
        <v>0</v>
      </c>
    </row>
    <row r="13">
      <c r="A13" s="4" t="inlineStr">
        <is>
          <t>Chico's Reporting Unit</t>
        </is>
      </c>
    </row>
    <row r="14">
      <c r="A14" s="3" t="inlineStr">
        <is>
          <t>Goodwill [Line Items]</t>
        </is>
      </c>
    </row>
    <row r="15">
      <c r="A15" s="4" t="inlineStr">
        <is>
          <t>Fair value of goodwill</t>
        </is>
      </c>
      <c r="F15" s="6" t="n">
        <v>16400000</v>
      </c>
    </row>
    <row r="16">
      <c r="A16" s="4" t="inlineStr">
        <is>
          <t>Goodwill</t>
        </is>
      </c>
      <c r="B16" s="5" t="n">
        <v>16360000</v>
      </c>
      <c r="C16" s="5" t="n">
        <v>36400000</v>
      </c>
      <c r="D16" s="5" t="n">
        <v>16360000</v>
      </c>
      <c r="E16" s="5" t="n">
        <v>36400000</v>
      </c>
      <c r="G16" s="5" t="n">
        <v>36403000</v>
      </c>
    </row>
    <row r="17">
      <c r="A17" s="4" t="inlineStr">
        <is>
          <t>White House Black Market Reporting Unit</t>
        </is>
      </c>
    </row>
    <row r="18">
      <c r="A18" s="3" t="inlineStr">
        <is>
          <t>Goodwill [Line Items]</t>
        </is>
      </c>
    </row>
    <row r="19">
      <c r="A19" s="4" t="inlineStr">
        <is>
          <t>Fair value of goodwill</t>
        </is>
      </c>
      <c r="F19" s="5" t="n">
        <v>0</v>
      </c>
    </row>
    <row r="20">
      <c r="A20" s="4" t="inlineStr">
        <is>
          <t>Goodwill</t>
        </is>
      </c>
      <c r="B20" s="6" t="n">
        <v>0</v>
      </c>
      <c r="C20" s="5" t="n">
        <v>60400000</v>
      </c>
      <c r="D20" s="6" t="n">
        <v>0</v>
      </c>
      <c r="E20" s="5" t="n">
        <v>60400000</v>
      </c>
      <c r="G20" s="5" t="n">
        <v>60371000</v>
      </c>
    </row>
    <row r="21">
      <c r="A21" s="4" t="inlineStr">
        <is>
          <t>Tradename</t>
        </is>
      </c>
    </row>
    <row r="22">
      <c r="A22" s="3" t="inlineStr">
        <is>
          <t>Goodwill [Line Items]</t>
        </is>
      </c>
    </row>
    <row r="23">
      <c r="A23" s="4" t="inlineStr">
        <is>
          <t>Fair value of goodwill</t>
        </is>
      </c>
      <c r="F23" s="6" t="n">
        <v>6000000</v>
      </c>
    </row>
    <row r="24">
      <c r="A24" s="4" t="inlineStr">
        <is>
          <t>Goodwill</t>
        </is>
      </c>
      <c r="C24" s="6" t="n">
        <v>34000000</v>
      </c>
      <c r="E24" s="6" t="n">
        <v>34000000</v>
      </c>
      <c r="G24" s="6" t="n">
        <v>34000000</v>
      </c>
    </row>
    <row r="25">
      <c r="A25" s="4" t="inlineStr">
        <is>
          <t>Minimum | Weighted-average cost of capital</t>
        </is>
      </c>
    </row>
    <row r="26">
      <c r="A26" s="3" t="inlineStr">
        <is>
          <t>Goodwill [Line Items]</t>
        </is>
      </c>
    </row>
    <row r="27">
      <c r="A27" s="4" t="inlineStr">
        <is>
          <t>Long lived asset measurement input</t>
        </is>
      </c>
      <c r="B27" s="4" t="inlineStr">
        <is>
          <t>9.50%</t>
        </is>
      </c>
      <c r="D27" s="4" t="inlineStr">
        <is>
          <t>9.50%</t>
        </is>
      </c>
    </row>
    <row r="28">
      <c r="A28" s="4" t="inlineStr">
        <is>
          <t>Minimum | Weighted-average cost of capital | Tradename</t>
        </is>
      </c>
    </row>
    <row r="29">
      <c r="A29" s="3" t="inlineStr">
        <is>
          <t>Goodwill [Line Items]</t>
        </is>
      </c>
    </row>
    <row r="30">
      <c r="A30" s="4" t="inlineStr">
        <is>
          <t>Intangible asset measurement input</t>
        </is>
      </c>
      <c r="B30" s="4" t="inlineStr">
        <is>
          <t>11.00%</t>
        </is>
      </c>
      <c r="D30" s="4" t="inlineStr">
        <is>
          <t>11.00%</t>
        </is>
      </c>
    </row>
    <row r="31">
      <c r="A31" s="4" t="inlineStr">
        <is>
          <t>Minimum | Long-term revenue growth rate | Tradename</t>
        </is>
      </c>
    </row>
    <row r="32">
      <c r="A32" s="3" t="inlineStr">
        <is>
          <t>Goodwill [Line Items]</t>
        </is>
      </c>
    </row>
    <row r="33">
      <c r="A33" s="4" t="inlineStr">
        <is>
          <t>Intangible asset measurement input</t>
        </is>
      </c>
      <c r="B33" s="4" t="inlineStr">
        <is>
          <t>(2.50%)</t>
        </is>
      </c>
      <c r="D33" s="4" t="inlineStr">
        <is>
          <t>(2.50%)</t>
        </is>
      </c>
    </row>
    <row r="34">
      <c r="A34" s="4" t="inlineStr">
        <is>
          <t>Long lived asset measurement input</t>
        </is>
      </c>
      <c r="B34" s="4" t="inlineStr">
        <is>
          <t>(10.00%)</t>
        </is>
      </c>
      <c r="D34" s="4" t="inlineStr">
        <is>
          <t>(10.00%)</t>
        </is>
      </c>
    </row>
    <row r="35">
      <c r="A35" s="4" t="inlineStr">
        <is>
          <t>Maximum | Weighted-average cost of capital</t>
        </is>
      </c>
    </row>
    <row r="36">
      <c r="A36" s="3" t="inlineStr">
        <is>
          <t>Goodwill [Line Items]</t>
        </is>
      </c>
    </row>
    <row r="37">
      <c r="A37" s="4" t="inlineStr">
        <is>
          <t>Long lived asset measurement input</t>
        </is>
      </c>
      <c r="B37" s="4" t="inlineStr">
        <is>
          <t>11.50%</t>
        </is>
      </c>
      <c r="D37" s="4" t="inlineStr">
        <is>
          <t>11.50%</t>
        </is>
      </c>
    </row>
    <row r="38">
      <c r="A38" s="4" t="inlineStr">
        <is>
          <t>Maximum | Weighted-average cost of capital | Tradename</t>
        </is>
      </c>
    </row>
    <row r="39">
      <c r="A39" s="3" t="inlineStr">
        <is>
          <t>Goodwill [Line Items]</t>
        </is>
      </c>
    </row>
    <row r="40">
      <c r="A40" s="4" t="inlineStr">
        <is>
          <t>Intangible asset measurement input</t>
        </is>
      </c>
      <c r="B40" s="4" t="inlineStr">
        <is>
          <t>13.00%</t>
        </is>
      </c>
      <c r="D40" s="4" t="inlineStr">
        <is>
          <t>13.00%</t>
        </is>
      </c>
    </row>
    <row r="41">
      <c r="A41" s="4" t="inlineStr">
        <is>
          <t>Maximum | Long-term revenue growth rate | Tradename</t>
        </is>
      </c>
    </row>
    <row r="42">
      <c r="A42" s="3" t="inlineStr">
        <is>
          <t>Goodwill [Line Items]</t>
        </is>
      </c>
    </row>
    <row r="43">
      <c r="A43" s="4" t="inlineStr">
        <is>
          <t>Intangible asset measurement input</t>
        </is>
      </c>
      <c r="B43" s="4" t="inlineStr">
        <is>
          <t>0.00%</t>
        </is>
      </c>
      <c r="D43" s="4" t="inlineStr">
        <is>
          <t>0.00%</t>
        </is>
      </c>
    </row>
    <row r="44">
      <c r="A44" s="4" t="inlineStr">
        <is>
          <t>Long lived asset measurement input</t>
        </is>
      </c>
      <c r="B44" s="4" t="inlineStr">
        <is>
          <t>15.00%</t>
        </is>
      </c>
      <c r="D44" s="4" t="inlineStr">
        <is>
          <t>15.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Valued on a Recurring Basis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Nonrecurring fair value measurements:</t>
        </is>
      </c>
    </row>
    <row r="4">
      <c r="A4" s="4" t="inlineStr">
        <is>
          <t>Trademark</t>
        </is>
      </c>
      <c r="B4" s="6" t="n">
        <v>6000000</v>
      </c>
      <c r="D4" s="6" t="n">
        <v>6000000</v>
      </c>
    </row>
    <row r="5">
      <c r="A5" s="4" t="inlineStr">
        <is>
          <t>Long-lived assets and operating lease assets at retail stores</t>
        </is>
      </c>
      <c r="B5" s="5" t="n">
        <v>90113000</v>
      </c>
      <c r="D5" s="5" t="n">
        <v>90113000</v>
      </c>
    </row>
    <row r="6">
      <c r="A6" s="4" t="inlineStr">
        <is>
          <t>Goodwill impairment loss</t>
        </is>
      </c>
      <c r="D6" s="5" t="n">
        <v>-80414000</v>
      </c>
    </row>
    <row r="7">
      <c r="A7" s="4" t="inlineStr">
        <is>
          <t>Asset impairment loss</t>
        </is>
      </c>
      <c r="D7" s="5" t="n">
        <v>-32766000</v>
      </c>
    </row>
    <row r="8">
      <c r="A8" s="4" t="inlineStr">
        <is>
          <t>Impairment of long lived assets</t>
        </is>
      </c>
      <c r="B8" s="5" t="n">
        <v>-8800000</v>
      </c>
      <c r="D8" s="5" t="n">
        <v>-27300000</v>
      </c>
    </row>
    <row r="9">
      <c r="A9" s="4" t="inlineStr">
        <is>
          <t>Right of use asset impairment</t>
        </is>
      </c>
      <c r="B9" s="5" t="n">
        <v>0</v>
      </c>
      <c r="C9" s="6" t="n">
        <v>0</v>
      </c>
      <c r="D9" s="5" t="n">
        <v>-3236000</v>
      </c>
      <c r="E9" s="6" t="n">
        <v>0</v>
      </c>
    </row>
    <row r="10">
      <c r="A10" s="4" t="inlineStr">
        <is>
          <t>Goodwill and intangible impairment loss</t>
        </is>
      </c>
      <c r="D10" s="5" t="n">
        <v>-113200000</v>
      </c>
    </row>
    <row r="11">
      <c r="A11" s="4" t="inlineStr">
        <is>
          <t>Recurring</t>
        </is>
      </c>
    </row>
    <row r="12">
      <c r="A12" s="3" t="inlineStr">
        <is>
          <t>Current Assets</t>
        </is>
      </c>
    </row>
    <row r="13">
      <c r="A13" s="4" t="inlineStr">
        <is>
          <t>Cash equivalents</t>
        </is>
      </c>
      <c r="B13" s="5" t="n">
        <v>36678000</v>
      </c>
      <c r="C13" s="5" t="n">
        <v>6898000</v>
      </c>
      <c r="D13" s="5" t="n">
        <v>36678000</v>
      </c>
      <c r="E13" s="5" t="n">
        <v>6898000</v>
      </c>
      <c r="F13" s="6" t="n">
        <v>621000</v>
      </c>
    </row>
    <row r="14">
      <c r="A14" s="3" t="inlineStr">
        <is>
          <t>Noncurrent Assets</t>
        </is>
      </c>
    </row>
    <row r="15">
      <c r="A15" s="4" t="inlineStr">
        <is>
          <t>Deferred compensation plan</t>
        </is>
      </c>
      <c r="B15" s="5" t="n">
        <v>7902000</v>
      </c>
      <c r="C15" s="5" t="n">
        <v>7168000</v>
      </c>
      <c r="D15" s="5" t="n">
        <v>7902000</v>
      </c>
      <c r="E15" s="5" t="n">
        <v>7168000</v>
      </c>
      <c r="F15" s="5" t="n">
        <v>7464000</v>
      </c>
    </row>
    <row r="16">
      <c r="A16" s="3" t="inlineStr">
        <is>
          <t>Nonrecurring fair value measurements:</t>
        </is>
      </c>
    </row>
    <row r="17">
      <c r="A17" s="4" t="inlineStr">
        <is>
          <t>Total assets</t>
        </is>
      </c>
      <c r="B17" s="5" t="n">
        <v>63247000</v>
      </c>
      <c r="C17" s="5" t="n">
        <v>71319000</v>
      </c>
      <c r="D17" s="5" t="n">
        <v>63247000</v>
      </c>
      <c r="E17" s="5" t="n">
        <v>71319000</v>
      </c>
      <c r="F17" s="5" t="n">
        <v>71978000</v>
      </c>
    </row>
    <row r="18">
      <c r="A18" s="4" t="inlineStr">
        <is>
          <t>Recurring | Quoted Prices in Active Markets for Identical Assets (Level 1)</t>
        </is>
      </c>
    </row>
    <row r="19">
      <c r="A19" s="3" t="inlineStr">
        <is>
          <t>Current Assets</t>
        </is>
      </c>
    </row>
    <row r="20">
      <c r="A20" s="4" t="inlineStr">
        <is>
          <t>Cash equivalents</t>
        </is>
      </c>
      <c r="B20" s="5" t="n">
        <v>36678000</v>
      </c>
      <c r="C20" s="5" t="n">
        <v>6898000</v>
      </c>
      <c r="D20" s="5" t="n">
        <v>36678000</v>
      </c>
      <c r="E20" s="5" t="n">
        <v>6898000</v>
      </c>
      <c r="F20" s="5" t="n">
        <v>621000</v>
      </c>
    </row>
    <row r="21">
      <c r="A21" s="3" t="inlineStr">
        <is>
          <t>Noncurrent Assets</t>
        </is>
      </c>
    </row>
    <row r="22">
      <c r="A22" s="4" t="inlineStr">
        <is>
          <t>Deferred compensation plan</t>
        </is>
      </c>
      <c r="B22" s="5" t="n">
        <v>7902000</v>
      </c>
      <c r="C22" s="5" t="n">
        <v>7168000</v>
      </c>
      <c r="D22" s="5" t="n">
        <v>7902000</v>
      </c>
      <c r="E22" s="5" t="n">
        <v>7168000</v>
      </c>
      <c r="F22" s="5" t="n">
        <v>7464000</v>
      </c>
    </row>
    <row r="23">
      <c r="A23" s="3" t="inlineStr">
        <is>
          <t>Nonrecurring fair value measurements:</t>
        </is>
      </c>
    </row>
    <row r="24">
      <c r="A24" s="4" t="inlineStr">
        <is>
          <t>Total assets</t>
        </is>
      </c>
      <c r="B24" s="5" t="n">
        <v>44580000</v>
      </c>
      <c r="C24" s="5" t="n">
        <v>14066000</v>
      </c>
      <c r="D24" s="5" t="n">
        <v>44580000</v>
      </c>
      <c r="E24" s="5" t="n">
        <v>14066000</v>
      </c>
      <c r="F24" s="5" t="n">
        <v>8085000</v>
      </c>
    </row>
    <row r="25">
      <c r="A25" s="4" t="inlineStr">
        <is>
          <t>Recurring | Significant Other Observable Inputs (Level 2)</t>
        </is>
      </c>
    </row>
    <row r="26">
      <c r="A26" s="3" t="inlineStr">
        <is>
          <t>Current Assets</t>
        </is>
      </c>
    </row>
    <row r="27">
      <c r="A27" s="4" t="inlineStr">
        <is>
          <t>Cash equivalents</t>
        </is>
      </c>
      <c r="B27" s="5" t="n">
        <v>0</v>
      </c>
      <c r="C27" s="5" t="n">
        <v>0</v>
      </c>
      <c r="D27" s="5" t="n">
        <v>0</v>
      </c>
      <c r="E27" s="5" t="n">
        <v>0</v>
      </c>
      <c r="F27" s="5" t="n">
        <v>0</v>
      </c>
    </row>
    <row r="28">
      <c r="A28" s="3" t="inlineStr">
        <is>
          <t>Noncurrent Assets</t>
        </is>
      </c>
    </row>
    <row r="29">
      <c r="A29" s="4" t="inlineStr">
        <is>
          <t>Deferred compensation plan</t>
        </is>
      </c>
      <c r="B29" s="5" t="n">
        <v>0</v>
      </c>
      <c r="C29" s="5" t="n">
        <v>0</v>
      </c>
      <c r="D29" s="5" t="n">
        <v>0</v>
      </c>
      <c r="E29" s="5" t="n">
        <v>0</v>
      </c>
      <c r="F29" s="5" t="n">
        <v>0</v>
      </c>
    </row>
    <row r="30">
      <c r="A30" s="3" t="inlineStr">
        <is>
          <t>Nonrecurring fair value measurements:</t>
        </is>
      </c>
    </row>
    <row r="31">
      <c r="A31" s="4" t="inlineStr">
        <is>
          <t>Total assets</t>
        </is>
      </c>
      <c r="B31" s="5" t="n">
        <v>18667000</v>
      </c>
      <c r="C31" s="5" t="n">
        <v>57253000</v>
      </c>
      <c r="D31" s="5" t="n">
        <v>18667000</v>
      </c>
      <c r="E31" s="5" t="n">
        <v>57253000</v>
      </c>
      <c r="F31" s="5" t="n">
        <v>63893000</v>
      </c>
    </row>
    <row r="32">
      <c r="A32" s="4" t="inlineStr">
        <is>
          <t>Recurring | Significant Unobservable Inputs (Level 3)</t>
        </is>
      </c>
    </row>
    <row r="33">
      <c r="A33" s="3" t="inlineStr">
        <is>
          <t>Current Assets</t>
        </is>
      </c>
    </row>
    <row r="34">
      <c r="A34" s="4" t="inlineStr">
        <is>
          <t>Cash equivalents</t>
        </is>
      </c>
      <c r="B34" s="5" t="n">
        <v>0</v>
      </c>
      <c r="C34" s="5" t="n">
        <v>0</v>
      </c>
      <c r="D34" s="5" t="n">
        <v>0</v>
      </c>
      <c r="E34" s="5" t="n">
        <v>0</v>
      </c>
      <c r="F34" s="5" t="n">
        <v>0</v>
      </c>
    </row>
    <row r="35">
      <c r="A35" s="3" t="inlineStr">
        <is>
          <t>Noncurrent Assets</t>
        </is>
      </c>
    </row>
    <row r="36">
      <c r="A36" s="4" t="inlineStr">
        <is>
          <t>Deferred compensation plan</t>
        </is>
      </c>
      <c r="B36" s="5" t="n">
        <v>0</v>
      </c>
      <c r="C36" s="5" t="n">
        <v>0</v>
      </c>
      <c r="D36" s="5" t="n">
        <v>0</v>
      </c>
      <c r="E36" s="5" t="n">
        <v>0</v>
      </c>
      <c r="F36" s="5" t="n">
        <v>0</v>
      </c>
    </row>
    <row r="37">
      <c r="A37" s="3" t="inlineStr">
        <is>
          <t>Nonrecurring fair value measurements:</t>
        </is>
      </c>
    </row>
    <row r="38">
      <c r="A38" s="4" t="inlineStr">
        <is>
          <t>Total assets</t>
        </is>
      </c>
      <c r="B38" s="5" t="n">
        <v>0</v>
      </c>
      <c r="C38" s="5" t="n">
        <v>0</v>
      </c>
      <c r="D38" s="5" t="n">
        <v>0</v>
      </c>
      <c r="E38" s="5" t="n">
        <v>0</v>
      </c>
      <c r="F38" s="5" t="n">
        <v>0</v>
      </c>
    </row>
    <row r="39">
      <c r="A39" s="4" t="inlineStr">
        <is>
          <t>Recurring | Corporate bonds</t>
        </is>
      </c>
    </row>
    <row r="40">
      <c r="A40" s="3" t="inlineStr">
        <is>
          <t>Current Assets</t>
        </is>
      </c>
    </row>
    <row r="41">
      <c r="A41" s="4" t="inlineStr">
        <is>
          <t>Marketable securities</t>
        </is>
      </c>
      <c r="B41" s="5" t="n">
        <v>18667000</v>
      </c>
      <c r="C41" s="5" t="n">
        <v>54264000</v>
      </c>
      <c r="D41" s="5" t="n">
        <v>18667000</v>
      </c>
      <c r="E41" s="5" t="n">
        <v>54264000</v>
      </c>
      <c r="F41" s="5" t="n">
        <v>62645000</v>
      </c>
    </row>
    <row r="42">
      <c r="A42" s="4" t="inlineStr">
        <is>
          <t>Recurring | Corporate bonds | Quoted Prices in Active Markets for Identical Assets (Level 1)</t>
        </is>
      </c>
    </row>
    <row r="43">
      <c r="A43" s="3" t="inlineStr">
        <is>
          <t>Current Assets</t>
        </is>
      </c>
    </row>
    <row r="44">
      <c r="A44" s="4" t="inlineStr">
        <is>
          <t>Marketable securities</t>
        </is>
      </c>
      <c r="B44" s="5" t="n">
        <v>0</v>
      </c>
      <c r="C44" s="5" t="n">
        <v>0</v>
      </c>
      <c r="D44" s="5" t="n">
        <v>0</v>
      </c>
      <c r="E44" s="5" t="n">
        <v>0</v>
      </c>
      <c r="F44" s="5" t="n">
        <v>0</v>
      </c>
    </row>
    <row r="45">
      <c r="A45" s="4" t="inlineStr">
        <is>
          <t>Recurring | Corporate bonds | Significant Other Observable Inputs (Level 2)</t>
        </is>
      </c>
    </row>
    <row r="46">
      <c r="A46" s="3" t="inlineStr">
        <is>
          <t>Current Assets</t>
        </is>
      </c>
    </row>
    <row r="47">
      <c r="A47" s="4" t="inlineStr">
        <is>
          <t>Marketable securities</t>
        </is>
      </c>
      <c r="B47" s="5" t="n">
        <v>18667000</v>
      </c>
      <c r="C47" s="5" t="n">
        <v>54264000</v>
      </c>
      <c r="D47" s="5" t="n">
        <v>18667000</v>
      </c>
      <c r="E47" s="5" t="n">
        <v>54264000</v>
      </c>
      <c r="F47" s="5" t="n">
        <v>62645000</v>
      </c>
    </row>
    <row r="48">
      <c r="A48" s="4" t="inlineStr">
        <is>
          <t>Recurring | Corporate bonds | Significant Unobservable Inputs (Level 3)</t>
        </is>
      </c>
    </row>
    <row r="49">
      <c r="A49" s="3" t="inlineStr">
        <is>
          <t>Current Assets</t>
        </is>
      </c>
    </row>
    <row r="50">
      <c r="A50" s="4" t="inlineStr">
        <is>
          <t>Marketable securities</t>
        </is>
      </c>
      <c r="B50" s="5" t="n">
        <v>0</v>
      </c>
      <c r="C50" s="5" t="n">
        <v>0</v>
      </c>
      <c r="D50" s="5" t="n">
        <v>0</v>
      </c>
      <c r="E50" s="5" t="n">
        <v>0</v>
      </c>
      <c r="F50" s="5" t="n">
        <v>0</v>
      </c>
    </row>
    <row r="51">
      <c r="A51" s="4" t="inlineStr">
        <is>
          <t>Recurring | Commercial paper</t>
        </is>
      </c>
    </row>
    <row r="52">
      <c r="A52" s="3" t="inlineStr">
        <is>
          <t>Current Assets</t>
        </is>
      </c>
    </row>
    <row r="53">
      <c r="A53" s="4" t="inlineStr">
        <is>
          <t>Marketable securities</t>
        </is>
      </c>
      <c r="C53" s="5" t="n">
        <v>2989000</v>
      </c>
      <c r="E53" s="5" t="n">
        <v>2989000</v>
      </c>
      <c r="F53" s="5" t="n">
        <v>1248000</v>
      </c>
    </row>
    <row r="54">
      <c r="A54" s="4" t="inlineStr">
        <is>
          <t>Recurring | Commercial paper | Quoted Prices in Active Markets for Identical Assets (Level 1)</t>
        </is>
      </c>
    </row>
    <row r="55">
      <c r="A55" s="3" t="inlineStr">
        <is>
          <t>Current Assets</t>
        </is>
      </c>
    </row>
    <row r="56">
      <c r="A56" s="4" t="inlineStr">
        <is>
          <t>Marketable securities</t>
        </is>
      </c>
      <c r="C56" s="5" t="n">
        <v>0</v>
      </c>
      <c r="E56" s="5" t="n">
        <v>0</v>
      </c>
      <c r="F56" s="5" t="n">
        <v>0</v>
      </c>
    </row>
    <row r="57">
      <c r="A57" s="4" t="inlineStr">
        <is>
          <t>Recurring | Commercial paper | Significant Other Observable Inputs (Level 2)</t>
        </is>
      </c>
    </row>
    <row r="58">
      <c r="A58" s="3" t="inlineStr">
        <is>
          <t>Current Assets</t>
        </is>
      </c>
    </row>
    <row r="59">
      <c r="A59" s="4" t="inlineStr">
        <is>
          <t>Marketable securities</t>
        </is>
      </c>
      <c r="C59" s="5" t="n">
        <v>2989000</v>
      </c>
      <c r="E59" s="5" t="n">
        <v>2989000</v>
      </c>
      <c r="F59" s="5" t="n">
        <v>1248000</v>
      </c>
    </row>
    <row r="60">
      <c r="A60" s="4" t="inlineStr">
        <is>
          <t>Recurring | Commercial paper | Significant Unobservable Inputs (Level 3)</t>
        </is>
      </c>
    </row>
    <row r="61">
      <c r="A61" s="3" t="inlineStr">
        <is>
          <t>Current Assets</t>
        </is>
      </c>
    </row>
    <row r="62">
      <c r="A62" s="4" t="inlineStr">
        <is>
          <t>Marketable securities</t>
        </is>
      </c>
      <c r="C62" s="6" t="n">
        <v>0</v>
      </c>
      <c r="E62" s="6" t="n">
        <v>0</v>
      </c>
      <c r="F62" s="6" t="n">
        <v>0</v>
      </c>
    </row>
    <row r="63">
      <c r="A63" s="4" t="inlineStr">
        <is>
          <t>Nonrecurring</t>
        </is>
      </c>
    </row>
    <row r="64">
      <c r="A64" s="3" t="inlineStr">
        <is>
          <t>Nonrecurring fair value measurements:</t>
        </is>
      </c>
    </row>
    <row r="65">
      <c r="A65" s="4" t="inlineStr">
        <is>
          <t>Goodwill</t>
        </is>
      </c>
      <c r="B65" s="5" t="n">
        <v>16360000</v>
      </c>
      <c r="D65" s="5" t="n">
        <v>16360000</v>
      </c>
    </row>
    <row r="66">
      <c r="A66" s="4" t="inlineStr">
        <is>
          <t>Long-lived assets</t>
        </is>
      </c>
      <c r="B66" s="5" t="n">
        <v>7161000</v>
      </c>
      <c r="D66" s="5" t="n">
        <v>7161000</v>
      </c>
    </row>
    <row r="67">
      <c r="A67" s="4" t="inlineStr">
        <is>
          <t>Operating lease asset</t>
        </is>
      </c>
      <c r="B67" s="5" t="n">
        <v>88942000</v>
      </c>
      <c r="D67" s="5" t="n">
        <v>88942000</v>
      </c>
    </row>
    <row r="68">
      <c r="A68" s="4" t="inlineStr">
        <is>
          <t>Total assets</t>
        </is>
      </c>
      <c r="B68" s="5" t="n">
        <v>118463000</v>
      </c>
      <c r="D68" s="5" t="n">
        <v>118463000</v>
      </c>
    </row>
    <row r="69">
      <c r="A69" s="4" t="inlineStr">
        <is>
          <t>Goodwill impairment loss</t>
        </is>
      </c>
      <c r="D69" s="5" t="n">
        <v>-80414000</v>
      </c>
    </row>
    <row r="70">
      <c r="A70" s="4" t="inlineStr">
        <is>
          <t>Impairment of long lived assets</t>
        </is>
      </c>
      <c r="D70" s="5" t="n">
        <v>-27307000</v>
      </c>
    </row>
    <row r="71">
      <c r="A71" s="4" t="inlineStr">
        <is>
          <t>Right of use asset impairment</t>
        </is>
      </c>
      <c r="D71" s="5" t="n">
        <v>-3236000</v>
      </c>
    </row>
    <row r="72">
      <c r="A72" s="4" t="inlineStr">
        <is>
          <t>Goodwill and intangible impairment loss</t>
        </is>
      </c>
      <c r="D72" s="5" t="n">
        <v>-138957000</v>
      </c>
    </row>
    <row r="73">
      <c r="A73" s="4" t="inlineStr">
        <is>
          <t>Nonrecurring | Quoted Prices in Active Markets for Identical Assets (Level 1)</t>
        </is>
      </c>
    </row>
    <row r="74">
      <c r="A74" s="3" t="inlineStr">
        <is>
          <t>Nonrecurring fair value measurements:</t>
        </is>
      </c>
    </row>
    <row r="75">
      <c r="A75" s="4" t="inlineStr">
        <is>
          <t>Goodwill</t>
        </is>
      </c>
      <c r="B75" s="5" t="n">
        <v>0</v>
      </c>
      <c r="D75" s="5" t="n">
        <v>0</v>
      </c>
    </row>
    <row r="76">
      <c r="A76" s="4" t="inlineStr">
        <is>
          <t>Long-lived assets</t>
        </is>
      </c>
      <c r="B76" s="5" t="n">
        <v>0</v>
      </c>
      <c r="D76" s="5" t="n">
        <v>0</v>
      </c>
    </row>
    <row r="77">
      <c r="A77" s="4" t="inlineStr">
        <is>
          <t>Operating lease asset</t>
        </is>
      </c>
      <c r="B77" s="5" t="n">
        <v>0</v>
      </c>
      <c r="D77" s="5" t="n">
        <v>0</v>
      </c>
    </row>
    <row r="78">
      <c r="A78" s="4" t="inlineStr">
        <is>
          <t>Total assets</t>
        </is>
      </c>
      <c r="B78" s="5" t="n">
        <v>0</v>
      </c>
      <c r="D78" s="5" t="n">
        <v>0</v>
      </c>
    </row>
    <row r="79">
      <c r="A79" s="4" t="inlineStr">
        <is>
          <t>Nonrecurring | Significant Other Observable Inputs (Level 2)</t>
        </is>
      </c>
    </row>
    <row r="80">
      <c r="A80" s="3" t="inlineStr">
        <is>
          <t>Nonrecurring fair value measurements:</t>
        </is>
      </c>
    </row>
    <row r="81">
      <c r="A81" s="4" t="inlineStr">
        <is>
          <t>Goodwill</t>
        </is>
      </c>
      <c r="B81" s="5" t="n">
        <v>0</v>
      </c>
      <c r="D81" s="5" t="n">
        <v>0</v>
      </c>
    </row>
    <row r="82">
      <c r="A82" s="4" t="inlineStr">
        <is>
          <t>Long-lived assets</t>
        </is>
      </c>
      <c r="B82" s="5" t="n">
        <v>5990000</v>
      </c>
      <c r="D82" s="5" t="n">
        <v>5990000</v>
      </c>
    </row>
    <row r="83">
      <c r="A83" s="4" t="inlineStr">
        <is>
          <t>Operating lease asset</t>
        </is>
      </c>
      <c r="B83" s="5" t="n">
        <v>0</v>
      </c>
      <c r="D83" s="5" t="n">
        <v>0</v>
      </c>
    </row>
    <row r="84">
      <c r="A84" s="4" t="inlineStr">
        <is>
          <t>Total assets</t>
        </is>
      </c>
      <c r="B84" s="5" t="n">
        <v>5990000</v>
      </c>
      <c r="D84" s="5" t="n">
        <v>5990000</v>
      </c>
    </row>
    <row r="85">
      <c r="A85" s="4" t="inlineStr">
        <is>
          <t>Nonrecurring | Significant Unobservable Inputs (Level 3)</t>
        </is>
      </c>
    </row>
    <row r="86">
      <c r="A86" s="3" t="inlineStr">
        <is>
          <t>Nonrecurring fair value measurements:</t>
        </is>
      </c>
    </row>
    <row r="87">
      <c r="A87" s="4" t="inlineStr">
        <is>
          <t>Goodwill</t>
        </is>
      </c>
      <c r="B87" s="5" t="n">
        <v>16360000</v>
      </c>
      <c r="D87" s="5" t="n">
        <v>16360000</v>
      </c>
    </row>
    <row r="88">
      <c r="A88" s="4" t="inlineStr">
        <is>
          <t>Long-lived assets</t>
        </is>
      </c>
      <c r="B88" s="5" t="n">
        <v>1171000</v>
      </c>
      <c r="D88" s="5" t="n">
        <v>1171000</v>
      </c>
    </row>
    <row r="89">
      <c r="A89" s="4" t="inlineStr">
        <is>
          <t>Operating lease asset</t>
        </is>
      </c>
      <c r="B89" s="5" t="n">
        <v>88942000</v>
      </c>
      <c r="D89" s="5" t="n">
        <v>88942000</v>
      </c>
    </row>
    <row r="90">
      <c r="A90" s="4" t="inlineStr">
        <is>
          <t>Total assets</t>
        </is>
      </c>
      <c r="B90" s="5" t="n">
        <v>112473000</v>
      </c>
      <c r="D90" s="5" t="n">
        <v>112473000</v>
      </c>
    </row>
    <row r="91">
      <c r="A91" s="4" t="inlineStr">
        <is>
          <t>Trademark</t>
        </is>
      </c>
    </row>
    <row r="92">
      <c r="A92" s="3" t="inlineStr">
        <is>
          <t>Nonrecurring fair value measurements:</t>
        </is>
      </c>
    </row>
    <row r="93">
      <c r="A93" s="4" t="inlineStr">
        <is>
          <t>Asset impairment loss</t>
        </is>
      </c>
      <c r="D93" s="5" t="n">
        <v>-28000000</v>
      </c>
    </row>
    <row r="94">
      <c r="A94" s="4" t="inlineStr">
        <is>
          <t>Trademark | Nonrecurring</t>
        </is>
      </c>
    </row>
    <row r="95">
      <c r="A95" s="3" t="inlineStr">
        <is>
          <t>Nonrecurring fair value measurements:</t>
        </is>
      </c>
    </row>
    <row r="96">
      <c r="A96" s="4" t="inlineStr">
        <is>
          <t>Trademark</t>
        </is>
      </c>
      <c r="B96" s="5" t="n">
        <v>6000000</v>
      </c>
      <c r="D96" s="5" t="n">
        <v>6000000</v>
      </c>
    </row>
    <row r="97">
      <c r="A97" s="4" t="inlineStr">
        <is>
          <t>Asset impairment loss</t>
        </is>
      </c>
      <c r="D97" s="5" t="n">
        <v>-28000000</v>
      </c>
    </row>
    <row r="98">
      <c r="A98" s="4" t="inlineStr">
        <is>
          <t>Trademark | Nonrecurring | Quoted Prices in Active Markets for Identical Assets (Level 1)</t>
        </is>
      </c>
    </row>
    <row r="99">
      <c r="A99" s="3" t="inlineStr">
        <is>
          <t>Nonrecurring fair value measurements:</t>
        </is>
      </c>
    </row>
    <row r="100">
      <c r="A100" s="4" t="inlineStr">
        <is>
          <t>Trademark</t>
        </is>
      </c>
      <c r="B100" s="5" t="n">
        <v>0</v>
      </c>
      <c r="D100" s="5" t="n">
        <v>0</v>
      </c>
    </row>
    <row r="101">
      <c r="A101" s="4" t="inlineStr">
        <is>
          <t>Trademark | Nonrecurring | Significant Other Observable Inputs (Level 2)</t>
        </is>
      </c>
    </row>
    <row r="102">
      <c r="A102" s="3" t="inlineStr">
        <is>
          <t>Nonrecurring fair value measurements:</t>
        </is>
      </c>
    </row>
    <row r="103">
      <c r="A103" s="4" t="inlineStr">
        <is>
          <t>Trademark</t>
        </is>
      </c>
      <c r="B103" s="5" t="n">
        <v>0</v>
      </c>
      <c r="D103" s="5" t="n">
        <v>0</v>
      </c>
    </row>
    <row r="104">
      <c r="A104" s="4" t="inlineStr">
        <is>
          <t>Trademark | Nonrecurring | Significant Unobservable Inputs (Level 3)</t>
        </is>
      </c>
    </row>
    <row r="105">
      <c r="A105" s="3" t="inlineStr">
        <is>
          <t>Nonrecurring fair value measurements:</t>
        </is>
      </c>
    </row>
    <row r="106">
      <c r="A106" s="4" t="inlineStr">
        <is>
          <t>Trademark</t>
        </is>
      </c>
      <c r="B106" s="6" t="n">
        <v>6000000</v>
      </c>
      <c r="D106" s="6" t="n">
        <v>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 Parenthetical (Unaudited) - $ / shares</t>
        </is>
      </c>
      <c r="B1" s="2" t="inlineStr">
        <is>
          <t>Oct. 31, 2020</t>
        </is>
      </c>
      <c r="C1" s="2" t="inlineStr">
        <is>
          <t>Feb. 01, 2020</t>
        </is>
      </c>
      <c r="D1" s="2" t="inlineStr">
        <is>
          <t>Nov. 02, 2019</t>
        </is>
      </c>
    </row>
    <row r="2">
      <c r="A2" s="3" t="inlineStr">
        <is>
          <t>Statement of Financial Position [Abstract]</t>
        </is>
      </c>
    </row>
    <row r="3">
      <c r="A3" s="4" t="inlineStr">
        <is>
          <t>Preferred share par value (in dollars per share)</t>
        </is>
      </c>
      <c r="B3" s="7" t="n">
        <v>0.01</v>
      </c>
      <c r="C3" s="7" t="n">
        <v>0.01</v>
      </c>
      <c r="D3" s="7" t="n">
        <v>0.01</v>
      </c>
    </row>
    <row r="4">
      <c r="A4" s="4" t="inlineStr">
        <is>
          <t>Preferred shares authorized (in shares)</t>
        </is>
      </c>
      <c r="B4" s="5" t="n">
        <v>2500000</v>
      </c>
      <c r="C4" s="5" t="n">
        <v>2500000</v>
      </c>
      <c r="D4" s="5" t="n">
        <v>2500000</v>
      </c>
    </row>
    <row r="5">
      <c r="A5" s="4" t="inlineStr">
        <is>
          <t>Preferred shares issued (in shares)</t>
        </is>
      </c>
      <c r="B5" s="5" t="n">
        <v>0</v>
      </c>
      <c r="C5" s="5" t="n">
        <v>0</v>
      </c>
      <c r="D5" s="5" t="n">
        <v>0</v>
      </c>
    </row>
    <row r="6">
      <c r="A6" s="4" t="inlineStr">
        <is>
          <t>Preferred shares outstanding (in shares)</t>
        </is>
      </c>
      <c r="B6" s="5" t="n">
        <v>0</v>
      </c>
      <c r="C6" s="5" t="n">
        <v>0</v>
      </c>
      <c r="D6" s="5" t="n">
        <v>0</v>
      </c>
    </row>
    <row r="7">
      <c r="A7" s="4" t="inlineStr">
        <is>
          <t>Common share par value (in dollars per share)</t>
        </is>
      </c>
      <c r="B7" s="7" t="n">
        <v>0.01</v>
      </c>
      <c r="C7" s="7" t="n">
        <v>0.01</v>
      </c>
      <c r="D7" s="7" t="n">
        <v>0.01</v>
      </c>
    </row>
    <row r="8">
      <c r="A8" s="4" t="inlineStr">
        <is>
          <t>Common shares authorized (in shares)</t>
        </is>
      </c>
      <c r="B8" s="5" t="n">
        <v>400000000</v>
      </c>
      <c r="C8" s="5" t="n">
        <v>400000000</v>
      </c>
      <c r="D8" s="5" t="n">
        <v>400000000</v>
      </c>
    </row>
    <row r="9">
      <c r="A9" s="4" t="inlineStr">
        <is>
          <t>Common shares issued (in shares)</t>
        </is>
      </c>
      <c r="B9" s="5" t="n">
        <v>161219000</v>
      </c>
      <c r="C9" s="5" t="n">
        <v>159715000</v>
      </c>
      <c r="D9" s="5" t="n">
        <v>159918000</v>
      </c>
    </row>
    <row r="10">
      <c r="A10" s="4" t="inlineStr">
        <is>
          <t>Common shares outstanding (in shares)</t>
        </is>
      </c>
      <c r="B10" s="5" t="n">
        <v>119922000</v>
      </c>
      <c r="C10" s="5" t="n">
        <v>118418000</v>
      </c>
      <c r="D10" s="5" t="n">
        <v>118621000</v>
      </c>
    </row>
    <row r="11">
      <c r="A11" s="4" t="inlineStr">
        <is>
          <t>Treasury shares at cost (in shares)</t>
        </is>
      </c>
      <c r="B11" s="5" t="n">
        <v>41297000</v>
      </c>
      <c r="C11" s="5" t="n">
        <v>41297000</v>
      </c>
      <c r="D11" s="5" t="n">
        <v>4129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Mar. 18, 2020</t>
        </is>
      </c>
      <c r="C1" s="2" t="inlineStr">
        <is>
          <t>Oct. 31, 2020</t>
        </is>
      </c>
      <c r="D1" s="2" t="inlineStr">
        <is>
          <t>Nov. 02, 2019</t>
        </is>
      </c>
      <c r="E1" s="2" t="inlineStr">
        <is>
          <t>Oct. 30, 2020</t>
        </is>
      </c>
    </row>
    <row r="2">
      <c r="A2" s="3" t="inlineStr">
        <is>
          <t>Debt Instrument [Line Items]</t>
        </is>
      </c>
    </row>
    <row r="3">
      <c r="A3" s="4" t="inlineStr">
        <is>
          <t>Proceeds from borrowings</t>
        </is>
      </c>
      <c r="C3" s="6" t="n">
        <v>255500000</v>
      </c>
      <c r="D3" s="6" t="n">
        <v>0</v>
      </c>
    </row>
    <row r="4">
      <c r="A4" s="4" t="inlineStr">
        <is>
          <t>Line of credit | Revolving credit facility</t>
        </is>
      </c>
    </row>
    <row r="5">
      <c r="A5" s="3" t="inlineStr">
        <is>
          <t>Debt Instrument [Line Items]</t>
        </is>
      </c>
    </row>
    <row r="6">
      <c r="A6" s="4" t="inlineStr">
        <is>
          <t>Long-term debt, term</t>
        </is>
      </c>
      <c r="E6" s="4" t="inlineStr">
        <is>
          <t>5 years</t>
        </is>
      </c>
    </row>
    <row r="7">
      <c r="A7" s="4" t="inlineStr">
        <is>
          <t>Borrowing capacity</t>
        </is>
      </c>
      <c r="E7" s="6" t="n">
        <v>285000000</v>
      </c>
    </row>
    <row r="8">
      <c r="A8" s="4" t="inlineStr">
        <is>
          <t>Long-term debt</t>
        </is>
      </c>
      <c r="C8" s="5" t="n">
        <v>149000000</v>
      </c>
    </row>
    <row r="9">
      <c r="A9" s="4" t="inlineStr">
        <is>
          <t>Proceeds from borrowings</t>
        </is>
      </c>
      <c r="B9" s="6" t="n">
        <v>106500000</v>
      </c>
    </row>
    <row r="10">
      <c r="A10" s="4" t="inlineStr">
        <is>
          <t>Deferred financing costs</t>
        </is>
      </c>
      <c r="C10" s="6" t="n">
        <v>4600000</v>
      </c>
    </row>
    <row r="11">
      <c r="A11" s="4" t="inlineStr">
        <is>
          <t>Line of credit | Revolving credit facility | LIBOR</t>
        </is>
      </c>
    </row>
    <row r="12">
      <c r="A12" s="3" t="inlineStr">
        <is>
          <t>Debt Instrument [Line Items]</t>
        </is>
      </c>
    </row>
    <row r="13">
      <c r="A13" s="4" t="inlineStr">
        <is>
          <t>Basis points</t>
        </is>
      </c>
      <c r="C13" s="4" t="inlineStr">
        <is>
          <t>0.75%</t>
        </is>
      </c>
    </row>
    <row r="14">
      <c r="A14" s="4" t="inlineStr">
        <is>
          <t>FILO | Revolving credit facility</t>
        </is>
      </c>
    </row>
    <row r="15">
      <c r="A15" s="3" t="inlineStr">
        <is>
          <t>Debt Instrument [Line Items]</t>
        </is>
      </c>
    </row>
    <row r="16">
      <c r="A16" s="4" t="inlineStr">
        <is>
          <t>Borrowing capacity</t>
        </is>
      </c>
      <c r="E16" s="6" t="n">
        <v>1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Altman v. White House Black Market, Inc. - Pending litigation</t>
        </is>
      </c>
      <c r="B1" s="2" t="inlineStr">
        <is>
          <t>1 Months Ended</t>
        </is>
      </c>
    </row>
    <row r="2">
      <c r="B2" s="2" t="inlineStr">
        <is>
          <t>Jul. 31, 2015USD ($)</t>
        </is>
      </c>
    </row>
    <row r="3">
      <c r="A3" s="4" t="inlineStr">
        <is>
          <t>Minimum</t>
        </is>
      </c>
    </row>
    <row r="4">
      <c r="A4" s="3" t="inlineStr">
        <is>
          <t>Loss Contingencies [Line Items]</t>
        </is>
      </c>
    </row>
    <row r="5">
      <c r="A5" s="4" t="inlineStr">
        <is>
          <t>Damages sought by plaintiff for each alleged willful violation of the law and other fees and costs</t>
        </is>
      </c>
      <c r="B5" s="6" t="n">
        <v>100</v>
      </c>
    </row>
    <row r="6">
      <c r="A6" s="4" t="inlineStr">
        <is>
          <t>Maximum</t>
        </is>
      </c>
    </row>
    <row r="7">
      <c r="A7" s="3" t="inlineStr">
        <is>
          <t>Loss Contingencies [Line Items]</t>
        </is>
      </c>
    </row>
    <row r="8">
      <c r="A8" s="4" t="inlineStr">
        <is>
          <t>Damages sought by plaintiff for each alleged willful violation of the law and other fees and costs</t>
        </is>
      </c>
      <c r="B8"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15" customWidth="1" min="9" max="9"/>
    <col width="70" customWidth="1" min="10" max="10"/>
    <col width="18" customWidth="1" min="11" max="11"/>
    <col width="67" customWidth="1" min="12" max="12"/>
    <col width="73" customWidth="1" min="13" max="13"/>
    <col width="44" customWidth="1" min="14" max="14"/>
    <col width="80" customWidth="1" min="15" max="15"/>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Treasury Stock</t>
        </is>
      </c>
      <c r="J1" s="2" t="inlineStr">
        <is>
          <t>Treasury Stock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Gain (Loss)</t>
        </is>
      </c>
      <c r="O1" s="2" t="inlineStr">
        <is>
          <t>Accumulated Other Comprehensive Gain (Loss)Cumulative effect, period of adoption, adjusted balance</t>
        </is>
      </c>
    </row>
    <row r="2">
      <c r="A2" s="4" t="inlineStr">
        <is>
          <t>Beginning Balance (in shares) at Feb. 02, 2019</t>
        </is>
      </c>
      <c r="E2" s="5" t="n">
        <v>116949</v>
      </c>
      <c r="F2" s="5" t="n">
        <v>116949</v>
      </c>
      <c r="I2" s="5" t="n">
        <v>41297</v>
      </c>
      <c r="J2" s="5" t="n">
        <v>41297</v>
      </c>
    </row>
    <row r="3">
      <c r="A3" s="4" t="inlineStr">
        <is>
          <t>Beginning Balance at Feb. 02, 2019</t>
        </is>
      </c>
      <c r="B3" s="6" t="n">
        <v>579964</v>
      </c>
      <c r="C3" s="6" t="n">
        <v>-1287</v>
      </c>
      <c r="D3" s="6" t="n">
        <v>578677</v>
      </c>
      <c r="E3" s="6" t="n">
        <v>1169</v>
      </c>
      <c r="F3" s="6" t="n">
        <v>1169</v>
      </c>
      <c r="G3" s="6" t="n">
        <v>486406</v>
      </c>
      <c r="H3" s="6" t="n">
        <v>486406</v>
      </c>
      <c r="I3" s="6" t="n">
        <v>-494395</v>
      </c>
      <c r="J3" s="6" t="n">
        <v>-494395</v>
      </c>
      <c r="K3" s="6" t="n">
        <v>587145</v>
      </c>
      <c r="L3" s="6" t="n">
        <v>-1287</v>
      </c>
      <c r="M3" s="6" t="n">
        <v>585858</v>
      </c>
      <c r="N3" s="6" t="n">
        <v>-361</v>
      </c>
      <c r="O3" s="6" t="n">
        <v>-361</v>
      </c>
    </row>
    <row r="4">
      <c r="A4" s="3" t="inlineStr">
        <is>
          <t>Increase (Decrease) in Stockholders' Equity [Roll Forward]</t>
        </is>
      </c>
    </row>
    <row r="5">
      <c r="A5" s="4" t="inlineStr">
        <is>
          <t>Net loss</t>
        </is>
      </c>
      <c r="B5" s="5" t="n">
        <v>-8407</v>
      </c>
      <c r="K5" s="5" t="n">
        <v>-8407</v>
      </c>
    </row>
    <row r="6">
      <c r="A6" s="4" t="inlineStr">
        <is>
          <t>Unrealized (losses) gains on marketable securities, net of taxes</t>
        </is>
      </c>
      <c r="B6" s="5" t="n">
        <v>208</v>
      </c>
      <c r="N6" s="5" t="n">
        <v>208</v>
      </c>
    </row>
    <row r="7">
      <c r="A7" s="4" t="inlineStr">
        <is>
          <t>Foreign currency translation adjustment</t>
        </is>
      </c>
      <c r="B7" s="5" t="n">
        <v>-265</v>
      </c>
      <c r="N7" s="5" t="n">
        <v>-265</v>
      </c>
    </row>
    <row r="8">
      <c r="A8" s="4" t="inlineStr">
        <is>
          <t>Issuance of common stock (in shares)</t>
        </is>
      </c>
      <c r="E8" s="5" t="n">
        <v>2129</v>
      </c>
    </row>
    <row r="9">
      <c r="A9" s="4" t="inlineStr">
        <is>
          <t>Issuance of common stock</t>
        </is>
      </c>
      <c r="B9" s="5" t="n">
        <v>1088</v>
      </c>
      <c r="E9" s="6" t="n">
        <v>21</v>
      </c>
      <c r="G9" s="5" t="n">
        <v>1067</v>
      </c>
    </row>
    <row r="10">
      <c r="A10" s="4" t="inlineStr">
        <is>
          <t>Dividends on common stock</t>
        </is>
      </c>
      <c r="B10" s="5" t="n">
        <v>-30990</v>
      </c>
      <c r="K10" s="5" t="n">
        <v>-30990</v>
      </c>
    </row>
    <row r="11">
      <c r="A11" s="4" t="inlineStr">
        <is>
          <t>Repurchase of common stock &amp; tax withholdings related to share-based awards (in shares)</t>
        </is>
      </c>
      <c r="E11" s="5" t="n">
        <v>-457</v>
      </c>
    </row>
    <row r="12">
      <c r="A12" s="4" t="inlineStr">
        <is>
          <t>Repurchase of common stock &amp; tax withholdings related to share-based awards</t>
        </is>
      </c>
      <c r="B12" s="5" t="n">
        <v>-2549</v>
      </c>
      <c r="E12" s="6" t="n">
        <v>-4</v>
      </c>
      <c r="G12" s="5" t="n">
        <v>-2545</v>
      </c>
    </row>
    <row r="13">
      <c r="A13" s="4" t="inlineStr">
        <is>
          <t>Share-based compensation</t>
        </is>
      </c>
      <c r="B13" s="5" t="n">
        <v>5353</v>
      </c>
      <c r="G13" s="5" t="n">
        <v>5353</v>
      </c>
    </row>
    <row r="14">
      <c r="A14" s="4" t="inlineStr">
        <is>
          <t>Ending Balance (in shares) at Nov. 02, 2019</t>
        </is>
      </c>
      <c r="E14" s="5" t="n">
        <v>118621</v>
      </c>
      <c r="I14" s="5" t="n">
        <v>41297</v>
      </c>
    </row>
    <row r="15">
      <c r="A15" s="4" t="inlineStr">
        <is>
          <t>Ending Balance at Nov. 02, 2019</t>
        </is>
      </c>
      <c r="B15" s="5" t="n">
        <v>543115</v>
      </c>
      <c r="E15" s="6" t="n">
        <v>1186</v>
      </c>
      <c r="G15" s="5" t="n">
        <v>490281</v>
      </c>
      <c r="I15" s="6" t="n">
        <v>-494395</v>
      </c>
      <c r="K15" s="5" t="n">
        <v>546461</v>
      </c>
      <c r="N15" s="5" t="n">
        <v>-418</v>
      </c>
    </row>
    <row r="16">
      <c r="A16" s="4" t="inlineStr">
        <is>
          <t>Beginning Balance (in shares) at Feb. 02, 2019</t>
        </is>
      </c>
      <c r="E16" s="5" t="n">
        <v>116949</v>
      </c>
      <c r="F16" s="5" t="n">
        <v>116949</v>
      </c>
      <c r="I16" s="5" t="n">
        <v>41297</v>
      </c>
      <c r="J16" s="5" t="n">
        <v>41297</v>
      </c>
    </row>
    <row r="17">
      <c r="A17" s="4" t="inlineStr">
        <is>
          <t>Beginning Balance at Feb. 02, 2019</t>
        </is>
      </c>
      <c r="B17" s="5" t="n">
        <v>579964</v>
      </c>
      <c r="C17" s="5" t="n">
        <v>-1287</v>
      </c>
      <c r="D17" s="5" t="n">
        <v>578677</v>
      </c>
      <c r="E17" s="6" t="n">
        <v>1169</v>
      </c>
      <c r="F17" s="6" t="n">
        <v>1169</v>
      </c>
      <c r="G17" s="5" t="n">
        <v>486406</v>
      </c>
      <c r="H17" s="5" t="n">
        <v>486406</v>
      </c>
      <c r="I17" s="6" t="n">
        <v>-494395</v>
      </c>
      <c r="J17" s="6" t="n">
        <v>-494395</v>
      </c>
      <c r="K17" s="5" t="n">
        <v>587145</v>
      </c>
      <c r="L17" s="5" t="n">
        <v>-1287</v>
      </c>
      <c r="M17" s="5" t="n">
        <v>585858</v>
      </c>
      <c r="N17" s="5" t="n">
        <v>-361</v>
      </c>
      <c r="O17" s="5" t="n">
        <v>-361</v>
      </c>
    </row>
    <row r="18">
      <c r="A18" s="4" t="inlineStr">
        <is>
          <t>Ending Balance (in shares) at Feb. 01, 2020</t>
        </is>
      </c>
      <c r="E18" s="5" t="n">
        <v>118418</v>
      </c>
      <c r="F18" s="5" t="n">
        <v>118418</v>
      </c>
      <c r="I18" s="5" t="n">
        <v>41297</v>
      </c>
      <c r="J18" s="5" t="n">
        <v>41297</v>
      </c>
    </row>
    <row r="19">
      <c r="A19" s="4" t="inlineStr">
        <is>
          <t>Ending Balance at Feb. 01, 2020</t>
        </is>
      </c>
      <c r="B19" s="6" t="n">
        <v>530092</v>
      </c>
      <c r="C19" s="5" t="n">
        <v>-838</v>
      </c>
      <c r="D19" s="5" t="n">
        <v>529254</v>
      </c>
      <c r="E19" s="6" t="n">
        <v>1184</v>
      </c>
      <c r="F19" s="6" t="n">
        <v>1184</v>
      </c>
      <c r="G19" s="5" t="n">
        <v>492129</v>
      </c>
      <c r="H19" s="5" t="n">
        <v>492129</v>
      </c>
      <c r="I19" s="6" t="n">
        <v>-494395</v>
      </c>
      <c r="J19" s="6" t="n">
        <v>-494395</v>
      </c>
      <c r="K19" s="5" t="n">
        <v>531602</v>
      </c>
      <c r="L19" s="5" t="n">
        <v>-838</v>
      </c>
      <c r="M19" s="5" t="n">
        <v>530764</v>
      </c>
      <c r="N19" s="5" t="n">
        <v>-428</v>
      </c>
      <c r="O19" s="5" t="n">
        <v>-428</v>
      </c>
    </row>
    <row r="20">
      <c r="A20" s="3" t="inlineStr">
        <is>
          <t>Increase (Decrease) in Stockholders' Equity [Roll Forward]</t>
        </is>
      </c>
    </row>
    <row r="21">
      <c r="A21" s="4" t="inlineStr">
        <is>
          <t>Accounting standards update</t>
        </is>
      </c>
      <c r="B21" s="4" t="inlineStr">
        <is>
          <t>us-gaap:AccountingStandardsUpdate201613Member</t>
        </is>
      </c>
    </row>
    <row r="22">
      <c r="A22" s="4" t="inlineStr">
        <is>
          <t>Beginning Balance (in shares) at Aug. 03, 2019</t>
        </is>
      </c>
      <c r="E22" s="5" t="n">
        <v>118000</v>
      </c>
      <c r="I22" s="5" t="n">
        <v>41297</v>
      </c>
    </row>
    <row r="23">
      <c r="A23" s="4" t="inlineStr">
        <is>
          <t>Beginning Balance at Aug. 03, 2019</t>
        </is>
      </c>
      <c r="B23" s="6" t="n">
        <v>549122</v>
      </c>
      <c r="E23" s="6" t="n">
        <v>1180</v>
      </c>
      <c r="G23" s="5" t="n">
        <v>487789</v>
      </c>
      <c r="I23" s="6" t="n">
        <v>-494395</v>
      </c>
      <c r="K23" s="5" t="n">
        <v>554694</v>
      </c>
      <c r="N23" s="5" t="n">
        <v>-146</v>
      </c>
    </row>
    <row r="24">
      <c r="A24" s="3" t="inlineStr">
        <is>
          <t>Increase (Decrease) in Stockholders' Equity [Roll Forward]</t>
        </is>
      </c>
    </row>
    <row r="25">
      <c r="A25" s="4" t="inlineStr">
        <is>
          <t>Net loss</t>
        </is>
      </c>
      <c r="B25" s="5" t="n">
        <v>-8123</v>
      </c>
      <c r="K25" s="5" t="n">
        <v>-8123</v>
      </c>
    </row>
    <row r="26">
      <c r="A26" s="4" t="inlineStr">
        <is>
          <t>Unrealized (losses) gains on marketable securities, net of taxes</t>
        </is>
      </c>
      <c r="B26" s="5" t="n">
        <v>14</v>
      </c>
      <c r="N26" s="5" t="n">
        <v>14</v>
      </c>
    </row>
    <row r="27">
      <c r="A27" s="4" t="inlineStr">
        <is>
          <t>Foreign currency translation adjustment</t>
        </is>
      </c>
      <c r="B27" s="5" t="n">
        <v>-286</v>
      </c>
      <c r="N27" s="5" t="n">
        <v>-286</v>
      </c>
    </row>
    <row r="28">
      <c r="A28" s="4" t="inlineStr">
        <is>
          <t>Issuance of common stock (in shares)</t>
        </is>
      </c>
      <c r="E28" s="5" t="n">
        <v>640</v>
      </c>
    </row>
    <row r="29">
      <c r="A29" s="4" t="inlineStr">
        <is>
          <t>Issuance of common stock</t>
        </is>
      </c>
      <c r="B29" s="5" t="n">
        <v>696</v>
      </c>
      <c r="E29" s="6" t="n">
        <v>6</v>
      </c>
      <c r="G29" s="5" t="n">
        <v>690</v>
      </c>
    </row>
    <row r="30">
      <c r="A30" s="4" t="inlineStr">
        <is>
          <t>Dividends on common stock</t>
        </is>
      </c>
      <c r="B30" s="5" t="n">
        <v>-110</v>
      </c>
      <c r="K30" s="5" t="n">
        <v>-110</v>
      </c>
    </row>
    <row r="31">
      <c r="A31" s="4" t="inlineStr">
        <is>
          <t>Repurchase of common stock &amp; tax withholdings related to share-based awards (in shares)</t>
        </is>
      </c>
      <c r="E31" s="5" t="n">
        <v>-19</v>
      </c>
    </row>
    <row r="32">
      <c r="A32" s="4" t="inlineStr">
        <is>
          <t>Repurchase of common stock &amp; tax withholdings related to share-based awards</t>
        </is>
      </c>
      <c r="B32" s="5" t="n">
        <v>-65</v>
      </c>
      <c r="G32" s="5" t="n">
        <v>-65</v>
      </c>
    </row>
    <row r="33">
      <c r="A33" s="4" t="inlineStr">
        <is>
          <t>Share-based compensation</t>
        </is>
      </c>
      <c r="B33" s="5" t="n">
        <v>1867</v>
      </c>
      <c r="G33" s="5" t="n">
        <v>1867</v>
      </c>
    </row>
    <row r="34">
      <c r="A34" s="4" t="inlineStr">
        <is>
          <t>Ending Balance (in shares) at Nov. 02, 2019</t>
        </is>
      </c>
      <c r="E34" s="5" t="n">
        <v>118621</v>
      </c>
      <c r="I34" s="5" t="n">
        <v>41297</v>
      </c>
    </row>
    <row r="35">
      <c r="A35" s="4" t="inlineStr">
        <is>
          <t>Ending Balance at Nov. 02, 2019</t>
        </is>
      </c>
      <c r="B35" s="5" t="n">
        <v>543115</v>
      </c>
      <c r="E35" s="6" t="n">
        <v>1186</v>
      </c>
      <c r="G35" s="5" t="n">
        <v>490281</v>
      </c>
      <c r="I35" s="6" t="n">
        <v>-494395</v>
      </c>
      <c r="K35" s="5" t="n">
        <v>546461</v>
      </c>
      <c r="N35" s="5" t="n">
        <v>-418</v>
      </c>
    </row>
    <row r="36">
      <c r="A36" s="4" t="inlineStr">
        <is>
          <t>Beginning Balance (in shares) at Feb. 01, 2020</t>
        </is>
      </c>
      <c r="E36" s="5" t="n">
        <v>118418</v>
      </c>
      <c r="F36" s="5" t="n">
        <v>118418</v>
      </c>
      <c r="I36" s="5" t="n">
        <v>41297</v>
      </c>
      <c r="J36" s="5" t="n">
        <v>41297</v>
      </c>
    </row>
    <row r="37">
      <c r="A37" s="4" t="inlineStr">
        <is>
          <t>Beginning Balance at Feb. 01, 2020</t>
        </is>
      </c>
      <c r="B37" s="5" t="n">
        <v>530092</v>
      </c>
      <c r="C37" s="6" t="n">
        <v>-838</v>
      </c>
      <c r="D37" s="6" t="n">
        <v>529254</v>
      </c>
      <c r="E37" s="6" t="n">
        <v>1184</v>
      </c>
      <c r="F37" s="6" t="n">
        <v>1184</v>
      </c>
      <c r="G37" s="5" t="n">
        <v>492129</v>
      </c>
      <c r="H37" s="6" t="n">
        <v>492129</v>
      </c>
      <c r="I37" s="6" t="n">
        <v>-494395</v>
      </c>
      <c r="J37" s="6" t="n">
        <v>-494395</v>
      </c>
      <c r="K37" s="5" t="n">
        <v>531602</v>
      </c>
      <c r="L37" s="6" t="n">
        <v>-838</v>
      </c>
      <c r="M37" s="6" t="n">
        <v>530764</v>
      </c>
      <c r="N37" s="5" t="n">
        <v>-428</v>
      </c>
      <c r="O37" s="6" t="n">
        <v>-428</v>
      </c>
    </row>
    <row r="38">
      <c r="A38" s="3" t="inlineStr">
        <is>
          <t>Increase (Decrease) in Stockholders' Equity [Roll Forward]</t>
        </is>
      </c>
    </row>
    <row r="39">
      <c r="A39" s="4" t="inlineStr">
        <is>
          <t>Net loss</t>
        </is>
      </c>
      <c r="B39" s="5" t="n">
        <v>-281003</v>
      </c>
      <c r="K39" s="5" t="n">
        <v>-281003</v>
      </c>
    </row>
    <row r="40">
      <c r="A40" s="4" t="inlineStr">
        <is>
          <t>Unrealized (losses) gains on marketable securities, net of taxes</t>
        </is>
      </c>
      <c r="B40" s="5" t="n">
        <v>-61</v>
      </c>
      <c r="N40" s="5" t="n">
        <v>-61</v>
      </c>
    </row>
    <row r="41">
      <c r="A41" s="4" t="inlineStr">
        <is>
          <t>Foreign currency translation adjustment</t>
        </is>
      </c>
      <c r="B41" s="5" t="n">
        <v>580</v>
      </c>
      <c r="N41" s="5" t="n">
        <v>580</v>
      </c>
    </row>
    <row r="42">
      <c r="A42" s="4" t="inlineStr">
        <is>
          <t>Issuance of common stock (in shares)</t>
        </is>
      </c>
      <c r="E42" s="5" t="n">
        <v>1940</v>
      </c>
    </row>
    <row r="43">
      <c r="A43" s="4" t="inlineStr">
        <is>
          <t>Issuance of common stock</t>
        </is>
      </c>
      <c r="B43" s="5" t="n">
        <v>412</v>
      </c>
      <c r="E43" s="6" t="n">
        <v>19</v>
      </c>
      <c r="G43" s="5" t="n">
        <v>393</v>
      </c>
    </row>
    <row r="44">
      <c r="A44" s="4" t="inlineStr">
        <is>
          <t>Dividends on common stock</t>
        </is>
      </c>
      <c r="B44" s="5" t="n">
        <v>-10884</v>
      </c>
      <c r="K44" s="5" t="n">
        <v>-10884</v>
      </c>
    </row>
    <row r="45">
      <c r="A45" s="4" t="inlineStr">
        <is>
          <t>Repurchase of common stock &amp; tax withholdings related to share-based awards (in shares)</t>
        </is>
      </c>
      <c r="E45" s="5" t="n">
        <v>-436</v>
      </c>
    </row>
    <row r="46">
      <c r="A46" s="4" t="inlineStr">
        <is>
          <t>Repurchase of common stock &amp; tax withholdings related to share-based awards</t>
        </is>
      </c>
      <c r="B46" s="5" t="n">
        <v>-1133</v>
      </c>
      <c r="E46" s="6" t="n">
        <v>-4</v>
      </c>
      <c r="G46" s="5" t="n">
        <v>-1129</v>
      </c>
    </row>
    <row r="47">
      <c r="A47" s="4" t="inlineStr">
        <is>
          <t>Share-based compensation</t>
        </is>
      </c>
      <c r="B47" s="5" t="n">
        <v>5600</v>
      </c>
      <c r="G47" s="5" t="n">
        <v>5600</v>
      </c>
    </row>
    <row r="48">
      <c r="A48" s="4" t="inlineStr">
        <is>
          <t>Ending Balance (in shares) at Oct. 31, 2020</t>
        </is>
      </c>
      <c r="E48" s="5" t="n">
        <v>119922</v>
      </c>
      <c r="I48" s="5" t="n">
        <v>41297</v>
      </c>
    </row>
    <row r="49">
      <c r="A49" s="4" t="inlineStr">
        <is>
          <t>Ending Balance at Oct. 31, 2020</t>
        </is>
      </c>
      <c r="B49" s="5" t="n">
        <v>242765</v>
      </c>
      <c r="E49" s="6" t="n">
        <v>1199</v>
      </c>
      <c r="G49" s="5" t="n">
        <v>496993</v>
      </c>
      <c r="I49" s="6" t="n">
        <v>-494395</v>
      </c>
      <c r="K49" s="5" t="n">
        <v>238877</v>
      </c>
      <c r="N49" s="5" t="n">
        <v>91</v>
      </c>
    </row>
    <row r="50">
      <c r="A50" s="4" t="inlineStr">
        <is>
          <t>Beginning Balance (in shares) at Aug. 01, 2020</t>
        </is>
      </c>
      <c r="E50" s="5" t="n">
        <v>119891</v>
      </c>
      <c r="I50" s="5" t="n">
        <v>41297</v>
      </c>
    </row>
    <row r="51">
      <c r="A51" s="4" t="inlineStr">
        <is>
          <t>Beginning Balance at Aug. 01, 2020</t>
        </is>
      </c>
      <c r="B51" s="5" t="n">
        <v>296798</v>
      </c>
      <c r="E51" s="6" t="n">
        <v>1199</v>
      </c>
      <c r="G51" s="5" t="n">
        <v>495163</v>
      </c>
      <c r="I51" s="6" t="n">
        <v>-494395</v>
      </c>
      <c r="K51" s="5" t="n">
        <v>294708</v>
      </c>
      <c r="N51" s="5" t="n">
        <v>123</v>
      </c>
    </row>
    <row r="52">
      <c r="A52" s="3" t="inlineStr">
        <is>
          <t>Increase (Decrease) in Stockholders' Equity [Roll Forward]</t>
        </is>
      </c>
    </row>
    <row r="53">
      <c r="A53" s="4" t="inlineStr">
        <is>
          <t>Net loss</t>
        </is>
      </c>
      <c r="B53" s="5" t="n">
        <v>-55868</v>
      </c>
      <c r="K53" s="5" t="n">
        <v>-55868</v>
      </c>
    </row>
    <row r="54">
      <c r="A54" s="4" t="inlineStr">
        <is>
          <t>Unrealized (losses) gains on marketable securities, net of taxes</t>
        </is>
      </c>
      <c r="B54" s="5" t="n">
        <v>-32</v>
      </c>
      <c r="N54" s="5" t="n">
        <v>-32</v>
      </c>
    </row>
    <row r="55">
      <c r="A55" s="4" t="inlineStr">
        <is>
          <t>Foreign currency translation adjustment</t>
        </is>
      </c>
      <c r="B55" s="5" t="n">
        <v>0</v>
      </c>
    </row>
    <row r="56">
      <c r="A56" s="4" t="inlineStr">
        <is>
          <t>Issuance of common stock (in shares)</t>
        </is>
      </c>
      <c r="E56" s="5" t="n">
        <v>132</v>
      </c>
    </row>
    <row r="57">
      <c r="A57" s="4" t="inlineStr">
        <is>
          <t>Issuance of common stock</t>
        </is>
      </c>
      <c r="B57" s="5" t="n">
        <v>161</v>
      </c>
      <c r="E57" s="6" t="n">
        <v>1</v>
      </c>
      <c r="G57" s="5" t="n">
        <v>160</v>
      </c>
    </row>
    <row r="58">
      <c r="A58" s="4" t="inlineStr">
        <is>
          <t>Dividends on common stock</t>
        </is>
      </c>
      <c r="B58" s="5" t="n">
        <v>37</v>
      </c>
      <c r="K58" s="5" t="n">
        <v>37</v>
      </c>
    </row>
    <row r="59">
      <c r="A59" s="4" t="inlineStr">
        <is>
          <t>Repurchase of common stock &amp; tax withholdings related to share-based awards (in shares)</t>
        </is>
      </c>
      <c r="E59" s="5" t="n">
        <v>-101</v>
      </c>
    </row>
    <row r="60">
      <c r="A60" s="4" t="inlineStr">
        <is>
          <t>Repurchase of common stock &amp; tax withholdings related to share-based awards</t>
        </is>
      </c>
      <c r="B60" s="5" t="n">
        <v>-138</v>
      </c>
      <c r="E60" s="6" t="n">
        <v>-1</v>
      </c>
      <c r="G60" s="5" t="n">
        <v>-137</v>
      </c>
    </row>
    <row r="61">
      <c r="A61" s="4" t="inlineStr">
        <is>
          <t>Share-based compensation</t>
        </is>
      </c>
      <c r="B61" s="5" t="n">
        <v>1807</v>
      </c>
      <c r="G61" s="5" t="n">
        <v>1807</v>
      </c>
    </row>
    <row r="62">
      <c r="A62" s="4" t="inlineStr">
        <is>
          <t>Ending Balance (in shares) at Oct. 31, 2020</t>
        </is>
      </c>
      <c r="E62" s="5" t="n">
        <v>119922</v>
      </c>
      <c r="I62" s="5" t="n">
        <v>41297</v>
      </c>
    </row>
    <row r="63">
      <c r="A63" s="4" t="inlineStr">
        <is>
          <t>Ending Balance at Oct. 31, 2020</t>
        </is>
      </c>
      <c r="B63" s="6" t="n">
        <v>242765</v>
      </c>
      <c r="E63" s="6" t="n">
        <v>1199</v>
      </c>
      <c r="G63" s="6" t="n">
        <v>496993</v>
      </c>
      <c r="I63" s="6" t="n">
        <v>-494395</v>
      </c>
      <c r="K63" s="6" t="n">
        <v>238877</v>
      </c>
      <c r="N63" s="6" t="n">
        <v>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 Parenthetical - $ / shares</t>
        </is>
      </c>
      <c r="B1" s="2" t="inlineStr">
        <is>
          <t>9 Months Ended</t>
        </is>
      </c>
    </row>
    <row r="2">
      <c r="B2" s="2" t="inlineStr">
        <is>
          <t>Oct. 31, 2020</t>
        </is>
      </c>
      <c r="C2" s="2" t="inlineStr">
        <is>
          <t>Nov. 02, 2019</t>
        </is>
      </c>
    </row>
    <row r="3">
      <c r="A3" s="3" t="inlineStr">
        <is>
          <t>Statement of Stockholders' Equity [Abstract]</t>
        </is>
      </c>
    </row>
    <row r="4">
      <c r="A4" s="4" t="inlineStr">
        <is>
          <t>Dividends paid on common stock (in dollars per share)</t>
        </is>
      </c>
      <c r="B4" s="8" t="n">
        <v>0.09</v>
      </c>
      <c r="C4" s="8" t="n">
        <v>0.2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0</t>
        </is>
      </c>
      <c r="C2" s="2" t="inlineStr">
        <is>
          <t>Nov. 02, 2019</t>
        </is>
      </c>
    </row>
    <row r="3">
      <c r="A3" s="3" t="inlineStr">
        <is>
          <t>Cash Flows from Operating Activities:</t>
        </is>
      </c>
    </row>
    <row r="4">
      <c r="A4" s="4" t="inlineStr">
        <is>
          <t>Net loss</t>
        </is>
      </c>
      <c r="B4" s="6" t="n">
        <v>-281003000</v>
      </c>
      <c r="C4" s="6" t="n">
        <v>-8407000</v>
      </c>
    </row>
    <row r="5">
      <c r="A5" s="3" t="inlineStr">
        <is>
          <t>Adjustments to reconcile net loss to net cash (used in) provided by operating activities:</t>
        </is>
      </c>
    </row>
    <row r="6">
      <c r="A6" s="4" t="inlineStr">
        <is>
          <t>Goodwill and intangible impairment</t>
        </is>
      </c>
      <c r="B6" s="5" t="n">
        <v>113180000</v>
      </c>
      <c r="C6" s="5" t="n">
        <v>0</v>
      </c>
    </row>
    <row r="7">
      <c r="A7" s="4" t="inlineStr">
        <is>
          <t>Inventory write-offs</t>
        </is>
      </c>
      <c r="B7" s="5" t="n">
        <v>59687000</v>
      </c>
      <c r="C7" s="5" t="n">
        <v>7035000</v>
      </c>
    </row>
    <row r="8">
      <c r="A8" s="4" t="inlineStr">
        <is>
          <t>Depreciation and amortization</t>
        </is>
      </c>
      <c r="B8" s="5" t="n">
        <v>48536000</v>
      </c>
      <c r="C8" s="5" t="n">
        <v>67876000</v>
      </c>
    </row>
    <row r="9">
      <c r="A9" s="4" t="inlineStr">
        <is>
          <t>Non-cash lease expense</t>
        </is>
      </c>
      <c r="B9" s="5" t="n">
        <v>163072000</v>
      </c>
      <c r="C9" s="5" t="n">
        <v>160363000</v>
      </c>
    </row>
    <row r="10">
      <c r="A10" s="4" t="inlineStr">
        <is>
          <t>Exit of frontline Canada operations</t>
        </is>
      </c>
      <c r="B10" s="5" t="n">
        <v>498000</v>
      </c>
      <c r="C10" s="5" t="n">
        <v>0</v>
      </c>
    </row>
    <row r="11">
      <c r="A11" s="4" t="inlineStr">
        <is>
          <t>Right of use asset impairment</t>
        </is>
      </c>
      <c r="B11" s="5" t="n">
        <v>3236000</v>
      </c>
      <c r="C11" s="5" t="n">
        <v>0</v>
      </c>
    </row>
    <row r="12">
      <c r="A12" s="4" t="inlineStr">
        <is>
          <t>Loss on disposal and impairment of property and equipment, net</t>
        </is>
      </c>
      <c r="B12" s="5" t="n">
        <v>27554000</v>
      </c>
      <c r="C12" s="5" t="n">
        <v>225000</v>
      </c>
    </row>
    <row r="13">
      <c r="A13" s="4" t="inlineStr">
        <is>
          <t>Deferred tax benefit</t>
        </is>
      </c>
      <c r="B13" s="5" t="n">
        <v>-18409000</v>
      </c>
      <c r="C13" s="5" t="n">
        <v>-778000</v>
      </c>
    </row>
    <row r="14">
      <c r="A14" s="4" t="inlineStr">
        <is>
          <t>Share-based compensation expense</t>
        </is>
      </c>
      <c r="B14" s="5" t="n">
        <v>5600000</v>
      </c>
      <c r="C14" s="5" t="n">
        <v>5353000</v>
      </c>
    </row>
    <row r="15">
      <c r="A15" s="3" t="inlineStr">
        <is>
          <t>Changes in assets and liabilities:</t>
        </is>
      </c>
    </row>
    <row r="16">
      <c r="A16" s="4" t="inlineStr">
        <is>
          <t>Inventories</t>
        </is>
      </c>
      <c r="B16" s="5" t="n">
        <v>-71004000</v>
      </c>
      <c r="C16" s="5" t="n">
        <v>-49290000</v>
      </c>
    </row>
    <row r="17">
      <c r="A17" s="4" t="inlineStr">
        <is>
          <t>Prepaid expenses and other assets</t>
        </is>
      </c>
      <c r="B17" s="5" t="n">
        <v>-2704000</v>
      </c>
      <c r="C17" s="5" t="n">
        <v>-13899000</v>
      </c>
    </row>
    <row r="18">
      <c r="A18" s="4" t="inlineStr">
        <is>
          <t>Income tax receivable</t>
        </is>
      </c>
      <c r="B18" s="5" t="n">
        <v>-49643000</v>
      </c>
      <c r="C18" s="5" t="n">
        <v>3038000</v>
      </c>
    </row>
    <row r="19">
      <c r="A19" s="4" t="inlineStr">
        <is>
          <t>Accounts payable</t>
        </is>
      </c>
      <c r="B19" s="5" t="n">
        <v>12923000</v>
      </c>
      <c r="C19" s="5" t="n">
        <v>8261000</v>
      </c>
    </row>
    <row r="20">
      <c r="A20" s="4" t="inlineStr">
        <is>
          <t>Accrued and other liabilities</t>
        </is>
      </c>
      <c r="B20" s="5" t="n">
        <v>19097000</v>
      </c>
      <c r="C20" s="5" t="n">
        <v>-2600000</v>
      </c>
    </row>
    <row r="21">
      <c r="A21" s="4" t="inlineStr">
        <is>
          <t>Lease liability</t>
        </is>
      </c>
      <c r="B21" s="5" t="n">
        <v>-94500000</v>
      </c>
      <c r="C21" s="5" t="n">
        <v>-169970000</v>
      </c>
    </row>
    <row r="22">
      <c r="A22" s="4" t="inlineStr">
        <is>
          <t>Net cash (used in) provided by operating activities</t>
        </is>
      </c>
      <c r="B22" s="5" t="n">
        <v>-63880000</v>
      </c>
      <c r="C22" s="5" t="n">
        <v>7207000</v>
      </c>
    </row>
    <row r="23">
      <c r="A23" s="3" t="inlineStr">
        <is>
          <t>Cash Flows from Investing Activities:</t>
        </is>
      </c>
    </row>
    <row r="24">
      <c r="A24" s="4" t="inlineStr">
        <is>
          <t>Purchases of marketable securities</t>
        </is>
      </c>
      <c r="B24" s="5" t="n">
        <v>-5351000</v>
      </c>
      <c r="C24" s="5" t="n">
        <v>-35020000</v>
      </c>
    </row>
    <row r="25">
      <c r="A25" s="4" t="inlineStr">
        <is>
          <t>Proceeds from sale of marketable securities</t>
        </is>
      </c>
      <c r="B25" s="5" t="n">
        <v>50500000</v>
      </c>
      <c r="C25" s="5" t="n">
        <v>39967000</v>
      </c>
    </row>
    <row r="26">
      <c r="A26" s="4" t="inlineStr">
        <is>
          <t>Purchases of property and equipment</t>
        </is>
      </c>
      <c r="B26" s="5" t="n">
        <v>-9537000</v>
      </c>
      <c r="C26" s="5" t="n">
        <v>-22126000</v>
      </c>
    </row>
    <row r="27">
      <c r="A27" s="4" t="inlineStr">
        <is>
          <t>Net cash provided by (used in) investing activities</t>
        </is>
      </c>
      <c r="B27" s="5" t="n">
        <v>35612000</v>
      </c>
      <c r="C27" s="5" t="n">
        <v>-17179000</v>
      </c>
    </row>
    <row r="28">
      <c r="A28" s="3" t="inlineStr">
        <is>
          <t>Cash Flows from Financing Activities:</t>
        </is>
      </c>
    </row>
    <row r="29">
      <c r="A29" s="4" t="inlineStr">
        <is>
          <t>Proceeds from borrowings</t>
        </is>
      </c>
      <c r="B29" s="5" t="n">
        <v>255500000</v>
      </c>
      <c r="C29" s="5" t="n">
        <v>0</v>
      </c>
    </row>
    <row r="30">
      <c r="A30" s="4" t="inlineStr">
        <is>
          <t>Payments on borrowings</t>
        </is>
      </c>
      <c r="B30" s="5" t="n">
        <v>-149000000</v>
      </c>
      <c r="C30" s="5" t="n">
        <v>-11250000</v>
      </c>
    </row>
    <row r="31">
      <c r="A31" s="4" t="inlineStr">
        <is>
          <t>Payments of debt issuance costs</t>
        </is>
      </c>
      <c r="B31" s="5" t="n">
        <v>-4279000</v>
      </c>
      <c r="C31" s="5" t="n">
        <v>0</v>
      </c>
    </row>
    <row r="32">
      <c r="A32" s="4" t="inlineStr">
        <is>
          <t>Proceeds from issuance of common stock</t>
        </is>
      </c>
      <c r="B32" s="5" t="n">
        <v>412000</v>
      </c>
      <c r="C32" s="5" t="n">
        <v>1088000</v>
      </c>
    </row>
    <row r="33">
      <c r="A33" s="4" t="inlineStr">
        <is>
          <t>Dividends paid</t>
        </is>
      </c>
      <c r="B33" s="5" t="n">
        <v>-10701000</v>
      </c>
      <c r="C33" s="5" t="n">
        <v>-30992000</v>
      </c>
    </row>
    <row r="34">
      <c r="A34" s="4" t="inlineStr">
        <is>
          <t>Payments of tax withholdings related to share-based awards</t>
        </is>
      </c>
      <c r="B34" s="5" t="n">
        <v>-1133000</v>
      </c>
      <c r="C34" s="5" t="n">
        <v>-2549000</v>
      </c>
    </row>
    <row r="35">
      <c r="A35" s="4" t="inlineStr">
        <is>
          <t>Net cash provided by (used in) financing activities</t>
        </is>
      </c>
      <c r="B35" s="5" t="n">
        <v>90799000</v>
      </c>
      <c r="C35" s="5" t="n">
        <v>-43703000</v>
      </c>
    </row>
    <row r="36">
      <c r="A36" s="4" t="inlineStr">
        <is>
          <t>Effects of exchange rate changes on cash and cash equivalents</t>
        </is>
      </c>
      <c r="B36" s="5" t="n">
        <v>-6000</v>
      </c>
      <c r="C36" s="5" t="n">
        <v>-265000</v>
      </c>
    </row>
    <row r="37">
      <c r="A37" s="4" t="inlineStr">
        <is>
          <t>Net increase (decrease) in cash and cash equivalents</t>
        </is>
      </c>
      <c r="B37" s="5" t="n">
        <v>62525000</v>
      </c>
      <c r="C37" s="5" t="n">
        <v>-53940000</v>
      </c>
    </row>
    <row r="38">
      <c r="A38" s="4" t="inlineStr">
        <is>
          <t>Cash and Cash Equivalents, Beginning of period</t>
        </is>
      </c>
      <c r="B38" s="5" t="n">
        <v>63972000</v>
      </c>
      <c r="C38" s="5" t="n">
        <v>124128000</v>
      </c>
    </row>
    <row r="39">
      <c r="A39" s="4" t="inlineStr">
        <is>
          <t>Cash and Cash Equivalents, End of period</t>
        </is>
      </c>
      <c r="B39" s="5" t="n">
        <v>126497000</v>
      </c>
      <c r="C39" s="5" t="n">
        <v>70188000</v>
      </c>
    </row>
    <row r="40">
      <c r="A40" s="3" t="inlineStr">
        <is>
          <t>Supplemental Disclosures of Cash Flow Information:</t>
        </is>
      </c>
    </row>
    <row r="41">
      <c r="A41" s="4" t="inlineStr">
        <is>
          <t>Cash paid for interest</t>
        </is>
      </c>
      <c r="B41" s="5" t="n">
        <v>6456000</v>
      </c>
      <c r="C41" s="5" t="n">
        <v>1654000</v>
      </c>
    </row>
    <row r="42">
      <c r="A42" s="4" t="inlineStr">
        <is>
          <t>Cash received for income taxes, net</t>
        </is>
      </c>
      <c r="B42" s="6" t="n">
        <v>-45397000</v>
      </c>
      <c r="C42" s="6" t="n">
        <v>-50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February 1, 2020, included in the Company's Annual Report on Form 10-K for the fiscal year ended February 1, 2020 filed with the Securities and Exchange Commission ("SEC") on March 16, 2020 ("2019 Annual Report on Form 10-K"). As used in this report, all references to "we," "us," "our", "the Company" and "Chico's FAS," refer to Chico's FAS, Inc. and all of its wholly-owned subsidiaries. Our fiscal years end on the Saturday closest to January 31 and are designated by the calendar year in which the fiscal year commences. Operating results for the thirteen and thirty-nine weeks ended October 31, 2020 are not necessarily indicative of the results that may be expected for the entire year. Exit of Canada Frontline Operations On July 30, 2020, Chico’s FAS Canada, Co., an immaterial subsidiary of the Company, filed for bankruptcy with the Ontario, Canada office of the Superintendent in Bankruptcy. This action resulted in the permanent closure of four Chico’s and six White House Black Market ("WHBM") boutiques in Ontario, Canada. The permanent closure of the Canadian boutiques, which constitute all of the Company’s Canadian boutiques, is part of the Company’s ongoing cost-savings measures taken to mitigate the impact of the novel strain of coronavirus ("COVID-19") pandemic (the "pandemic") and address the operational and financial challenges associated with operating in Canada. In connection with this effort, in the second quarter of fiscal 2020, we exited our Canada frontline operations and recorded on a net basis a non-material charge, including the realization of a cumulative foreign currency translation adjustment. Reclassifications Certain reclassifications have been made to the prior period's financial statements to enhance the comparability with the current year's financial statements. As a result, certain line items have been amended in the unaudited condensed consolidated balance sheets and unaudited condensed consolidated statements of cash flows to conform to the current period's presentation.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actual results could materially differ from those estimates in future periods. Pandemic Update The Company has experienced varying degrees of business disruptions as a result of the pandemic, which has had a material adverse impact on our business operations and operating results and operating cash flows. Throughout the fiscal year, the Company has been able to navigate a rapidly changing retail landscape by leveraging its omni-channel capabilities and has reopened a majority of its stores after being temporarily closed under reduced hours and staffing and enhanced safety protocols that limit capacity, follow strict social distancing practices and use of proper protective equipment such as rigorous cleaning routines and hand sanitizer stations to ensure the safety of employees and customers. While the length and severity and impact of the pandemic is uncertain, we expect that our business and results of operations, including our net sales, earnings and cash flows, will be materially adversely impacted through the remainder of fiscal 2020. Adoption of New Accounting Pronouncements In April 2020, the Financial Accounting Standards Board (“FASB”) issued a Staff Question-and-Answer (“Q&amp;A”) (hereinafter, the practical expedient) to clarify whether lease concessions related to the effects of the pandemic require the application of the lease modification guidance under the new lease standard, which the Company adopted on February 3, 2019. In accordance with the practical expedient allowed by the FASB, the Company has elected to treat all rent concessions and related amendments, including pandemic-related concessions and lease amendments that extended the lease term, as lease modifications under Accounting Standards Codification ("ASC") 842, Leases. Effective February 2, 2020, the Company adopted Accounting Standards Update ("ASU") 2018-13, Fair Value Measurement (Topic 820): Disclosure Framework-Changes to the Disclosure Requirements for Fair Value Measurement , which modifies the disclosure requirements on fair value measurements. The amendments related to the range and weighted average of significant unobservable inputs used to develop Level 3 fair value measurements and the narrative description of measurement uncertainty were applied prospectively. All other amendments were applied retrospectively. Adoption of this pronouncement did not have a material effect on our unaudited condensed consolidated financial statements. Effective February 2, 2020, the Company adopted ASU 2016-13, Financial Instruments — Credit Losses (Topic 326) , Measurement of Credit Losses on Financial Instruments ASU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07:38Z</dcterms:created>
  <dcterms:modified xmlns:dcterms="http://purl.org/dc/terms/" xmlns:xsi="http://www.w3.org/2001/XMLSchema-instance" xsi:type="dcterms:W3CDTF">2020-11-25T16:07:38Z</dcterms:modified>
</cp:coreProperties>
</file>